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BASIS OF PRESENTA" sheetId="8" state="visible" r:id="rId8"/>
    <sheet xmlns:r="http://schemas.openxmlformats.org/officeDocument/2006/relationships" name="BASIS OF REPORTING AND SIGNIFIC" sheetId="9" state="visible" r:id="rId9"/>
    <sheet xmlns:r="http://schemas.openxmlformats.org/officeDocument/2006/relationships" name="LEASES" sheetId="10" state="visible" r:id="rId10"/>
    <sheet xmlns:r="http://schemas.openxmlformats.org/officeDocument/2006/relationships" name="NOTES PAYABLE" sheetId="11" state="visible" r:id="rId11"/>
    <sheet xmlns:r="http://schemas.openxmlformats.org/officeDocument/2006/relationships" name="CONVERTIBLE DEBT (PIK NOTES)" sheetId="12" state="visible" r:id="rId12"/>
    <sheet xmlns:r="http://schemas.openxmlformats.org/officeDocument/2006/relationships" name="STOCKHOLDERS' EQUITY" sheetId="13" state="visible" r:id="rId13"/>
    <sheet xmlns:r="http://schemas.openxmlformats.org/officeDocument/2006/relationships" name="OPTIONS AND WARRANTS TO PURCHAS" sheetId="14" state="visible" r:id="rId14"/>
    <sheet xmlns:r="http://schemas.openxmlformats.org/officeDocument/2006/relationships" name="PER SHARE DATA" sheetId="15" state="visible" r:id="rId15"/>
    <sheet xmlns:r="http://schemas.openxmlformats.org/officeDocument/2006/relationships" name="SUBSEQUENT EVENTS" sheetId="16" state="visible" r:id="rId16"/>
    <sheet xmlns:r="http://schemas.openxmlformats.org/officeDocument/2006/relationships" name="BASIS OF REPORTING AND SIGNIF_2" sheetId="17" state="visible" r:id="rId17"/>
    <sheet xmlns:r="http://schemas.openxmlformats.org/officeDocument/2006/relationships" name="BASIS OF REPORTING AND SIGNIF_3" sheetId="18" state="visible" r:id="rId18"/>
    <sheet xmlns:r="http://schemas.openxmlformats.org/officeDocument/2006/relationships" name="LEASES (Tables)" sheetId="19" state="visible" r:id="rId19"/>
    <sheet xmlns:r="http://schemas.openxmlformats.org/officeDocument/2006/relationships" name="NOTES PAYABLE (Tables)" sheetId="20" state="visible" r:id="rId20"/>
    <sheet xmlns:r="http://schemas.openxmlformats.org/officeDocument/2006/relationships" name="CONVERTIBLE DEBT (PIK NOTES) (T" sheetId="21" state="visible" r:id="rId21"/>
    <sheet xmlns:r="http://schemas.openxmlformats.org/officeDocument/2006/relationships" name="OPTIONS AND WARRANTS TO PURCH_2" sheetId="22" state="visible" r:id="rId22"/>
    <sheet xmlns:r="http://schemas.openxmlformats.org/officeDocument/2006/relationships" name="ORGANIZATION AND DESCRIPTION _2" sheetId="23" state="visible" r:id="rId23"/>
    <sheet xmlns:r="http://schemas.openxmlformats.org/officeDocument/2006/relationships" name="LIQUIDITY AND BASIS OF PRESEN_2" sheetId="24" state="visible" r:id="rId24"/>
    <sheet xmlns:r="http://schemas.openxmlformats.org/officeDocument/2006/relationships" name="BASIS OF REPORTING AND SIGNIF_4" sheetId="25" state="visible" r:id="rId25"/>
    <sheet xmlns:r="http://schemas.openxmlformats.org/officeDocument/2006/relationships" name="BASIS OF REPORTING AND SIGNIF_5" sheetId="26" state="visible" r:id="rId26"/>
    <sheet xmlns:r="http://schemas.openxmlformats.org/officeDocument/2006/relationships" name="BASIS OF REPORTING AND SIGNIF_6" sheetId="27" state="visible" r:id="rId27"/>
    <sheet xmlns:r="http://schemas.openxmlformats.org/officeDocument/2006/relationships" name="BASIS OF REPORTING AND SIGNIF_7" sheetId="28" state="visible" r:id="rId28"/>
    <sheet xmlns:r="http://schemas.openxmlformats.org/officeDocument/2006/relationships" name="LEASES (Details)" sheetId="29" state="visible" r:id="rId29"/>
    <sheet xmlns:r="http://schemas.openxmlformats.org/officeDocument/2006/relationships" name="LEASES (Details 1)" sheetId="30" state="visible" r:id="rId30"/>
    <sheet xmlns:r="http://schemas.openxmlformats.org/officeDocument/2006/relationships" name="LEASES (Details 2)" sheetId="31" state="visible" r:id="rId31"/>
    <sheet xmlns:r="http://schemas.openxmlformats.org/officeDocument/2006/relationships" name="LEASES (Details Textual)" sheetId="32" state="visible" r:id="rId32"/>
    <sheet xmlns:r="http://schemas.openxmlformats.org/officeDocument/2006/relationships" name="NOTES PAYABLE (Details)" sheetId="33" state="visible" r:id="rId33"/>
    <sheet xmlns:r="http://schemas.openxmlformats.org/officeDocument/2006/relationships" name="NOTES PAYABLE  - Summary of Not" sheetId="34" state="visible" r:id="rId34"/>
    <sheet xmlns:r="http://schemas.openxmlformats.org/officeDocument/2006/relationships" name="NOTES PAYABLE (Details Textual)" sheetId="35" state="visible" r:id="rId35"/>
    <sheet xmlns:r="http://schemas.openxmlformats.org/officeDocument/2006/relationships" name="CONVERTIBLE DEBT (PIK NOTES) (D" sheetId="36" state="visible" r:id="rId36"/>
    <sheet xmlns:r="http://schemas.openxmlformats.org/officeDocument/2006/relationships" name="CONVERTIBLE DEBT (PIK NOTES) _2" sheetId="37" state="visible" r:id="rId37"/>
    <sheet xmlns:r="http://schemas.openxmlformats.org/officeDocument/2006/relationships" name="CONVERTIBLE DEBT (PIK NOTES) _3" sheetId="38" state="visible" r:id="rId38"/>
    <sheet xmlns:r="http://schemas.openxmlformats.org/officeDocument/2006/relationships" name="STOCKHOLDERS' EQUITY (Details T" sheetId="39" state="visible" r:id="rId39"/>
    <sheet xmlns:r="http://schemas.openxmlformats.org/officeDocument/2006/relationships" name="OPTIONS AND WARRANTS TO PURCH_3" sheetId="40" state="visible" r:id="rId40"/>
    <sheet xmlns:r="http://schemas.openxmlformats.org/officeDocument/2006/relationships" name="OPTIONS AND WARRANTS TO PURCH_4" sheetId="41" state="visible" r:id="rId41"/>
    <sheet xmlns:r="http://schemas.openxmlformats.org/officeDocument/2006/relationships" name="OPTIONS AND WARRANTS TO PURCH_5" sheetId="42" state="visible" r:id="rId42"/>
    <sheet xmlns:r="http://schemas.openxmlformats.org/officeDocument/2006/relationships" name="OPTIONS AND WARRANTS TO PURCH_6" sheetId="43" state="visible" r:id="rId43"/>
    <sheet xmlns:r="http://schemas.openxmlformats.org/officeDocument/2006/relationships" name="OPTIONS AND WARRANTS TO PURCH_7" sheetId="44" state="visible" r:id="rId44"/>
    <sheet xmlns:r="http://schemas.openxmlformats.org/officeDocument/2006/relationships" name="OPTIONS AND WARRANTS TO PURCH_8" sheetId="45" state="visible" r:id="rId45"/>
    <sheet xmlns:r="http://schemas.openxmlformats.org/officeDocument/2006/relationships" name="PER SHARE DATA (Details Textual" sheetId="46" state="visible" r:id="rId46"/>
    <sheet xmlns:r="http://schemas.openxmlformats.org/officeDocument/2006/relationships" name="SUBSEQUENT EVENTS (Details Text" sheetId="47" state="visible" r:id="rId47"/>
  </sheets>
  <definedNames/>
  <calcPr calcId="124519" fullCalcOnLoad="1"/>
</workbook>
</file>

<file path=xl/sharedStrings.xml><?xml version="1.0" encoding="utf-8"?>
<sst xmlns="http://schemas.openxmlformats.org/spreadsheetml/2006/main" uniqueCount="549">
  <si>
    <t>Cover Page - shares</t>
  </si>
  <si>
    <t>9 Months Ended</t>
  </si>
  <si>
    <t>Sep. 30, 2019</t>
  </si>
  <si>
    <t>Nov. 14,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Applied Minerals, Inc.</t>
  </si>
  <si>
    <t>Entity Central Index Key</t>
  </si>
  <si>
    <t>0000008328</t>
  </si>
  <si>
    <t>Current Fiscal Year End Date</t>
  </si>
  <si>
    <t>--12-31</t>
  </si>
  <si>
    <t>Entity Filer Category</t>
  </si>
  <si>
    <t>Non-accelerated Filer</t>
  </si>
  <si>
    <t>Entity Current Reporting Status</t>
  </si>
  <si>
    <t>Yes</t>
  </si>
  <si>
    <t>Entity Small Business</t>
  </si>
  <si>
    <t>true</t>
  </si>
  <si>
    <t>Entity Emerging Growth Company</t>
  </si>
  <si>
    <t>Entity Address, State or Province</t>
  </si>
  <si>
    <t>NY</t>
  </si>
  <si>
    <t>Entity Shell Company</t>
  </si>
  <si>
    <t>Entity Interactive Data Current</t>
  </si>
  <si>
    <t>Entity Common Stock, Shares Outstanding</t>
  </si>
  <si>
    <t>CONSOLIDATED BALANCE SHEETS - USD ($)</t>
  </si>
  <si>
    <t>Dec. 31, 2018</t>
  </si>
  <si>
    <t>Current Assets</t>
  </si>
  <si>
    <t>Cash</t>
  </si>
  <si>
    <t>Accounts receivable</t>
  </si>
  <si>
    <t>Deposits and prepaid expenses</t>
  </si>
  <si>
    <t>Total Current Assets</t>
  </si>
  <si>
    <t>Operating lease right-of-use assets</t>
  </si>
  <si>
    <t>Land</t>
  </si>
  <si>
    <t>Other Assets</t>
  </si>
  <si>
    <t>Deposits</t>
  </si>
  <si>
    <t>Total Other Assets</t>
  </si>
  <si>
    <t>TOTAL ASSETS</t>
  </si>
  <si>
    <t>Current Liabilities</t>
  </si>
  <si>
    <t>Accounts payable and accrued liabilities</t>
  </si>
  <si>
    <t>PIK Note interest accrual</t>
  </si>
  <si>
    <t>Current portion of notes payable</t>
  </si>
  <si>
    <t>Current portion of operating lease liabilities</t>
  </si>
  <si>
    <t>Total Current Liabilities</t>
  </si>
  <si>
    <t>Long-Term Liabilities</t>
  </si>
  <si>
    <t>PIK Notes payable, net of $1,556,552 and $8,556,591 debt discount and $356,436 and $424,690 deferred financing cost, respectively</t>
  </si>
  <si>
    <t>PIK Note derivative</t>
  </si>
  <si>
    <t>Operating lease liabilities</t>
  </si>
  <si>
    <t>Deferred rent</t>
  </si>
  <si>
    <t>Total Long-Term Liabilities</t>
  </si>
  <si>
    <t>TOTAL LIABILITIES</t>
  </si>
  <si>
    <t>Stockholders' Deficit</t>
  </si>
  <si>
    <t>Preferred stock, $0.001 par value, 10,000,000 shares authorized, none issued and outstanding</t>
  </si>
  <si>
    <t>Common stock, $0.001 par value, 400,000,000 shares authorized, and 175,513,549 shares issued and outstanding at September 30, 2019 and December 31, 2018.</t>
  </si>
  <si>
    <t>Additional paid-in capital</t>
  </si>
  <si>
    <t>Accumulated deficit prior to the exploration stage</t>
  </si>
  <si>
    <t>Accumulated deficit during the exploration stage</t>
  </si>
  <si>
    <t>Total Stockholders' Deficit</t>
  </si>
  <si>
    <t>TOTAL LIABILITIES AND STOCKHOLDERS' DEFICIT</t>
  </si>
  <si>
    <t>CONSOLIDATED BALANCE SHEETS (Parenthetical) - USD ($)</t>
  </si>
  <si>
    <t>Stockholders' Equity, Number of Shares, Par Value and Other Disclosures [Abstract]</t>
  </si>
  <si>
    <t>PIK Notes payable, debt discount</t>
  </si>
  <si>
    <t>PIK Notes payable, debt discount and deferred financing cos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Sep. 30, 2018</t>
  </si>
  <si>
    <t>REVENUES</t>
  </si>
  <si>
    <t>OPERATING EXPENSES:</t>
  </si>
  <si>
    <t>Production costs</t>
  </si>
  <si>
    <t>Exploration costs</t>
  </si>
  <si>
    <t>General and administrative</t>
  </si>
  <si>
    <t>Depreciation expense</t>
  </si>
  <si>
    <t>Total Operating Expenses</t>
  </si>
  <si>
    <t>Operating Income (Loss)</t>
  </si>
  <si>
    <t>OTHER INCOME (EXPENSE):</t>
  </si>
  <si>
    <t>Interest expense, net (including amortization of deferred financing cost and debt discount)</t>
  </si>
  <si>
    <t>Gain (loss) on revaluation of PIK Note derivative</t>
  </si>
  <si>
    <t>Other income (expense) , net</t>
  </si>
  <si>
    <t>Total Other (Expense) Income</t>
  </si>
  <si>
    <t>NET INCOME (LOSS)</t>
  </si>
  <si>
    <t>Net Income (Loss) Per Common Share -Basic</t>
  </si>
  <si>
    <t>Weighted Average Common Shares Outstanding - Basic</t>
  </si>
  <si>
    <t>Net Income (Loss) Per Common Share - Diluted</t>
  </si>
  <si>
    <t>Weighted Average Common Shares Outstanding - Diluted</t>
  </si>
  <si>
    <t>CONSOLIDATED STATEMENTS OF CHANGES IN STOCKHOLDERS' DEFICIT - USD ($)</t>
  </si>
  <si>
    <t>Total</t>
  </si>
  <si>
    <t>Common Stock [Member]</t>
  </si>
  <si>
    <t>Additional Paid-in Capital [Member]</t>
  </si>
  <si>
    <t>Accumulated Deficit Prior to Exploration Stage [Member]</t>
  </si>
  <si>
    <t>Accumulated Deficit During Exploration Stage [Member]</t>
  </si>
  <si>
    <t>Balance at Dec. 31, 2017</t>
  </si>
  <si>
    <t>Balance (in shares) at Dec. 31, 2017</t>
  </si>
  <si>
    <t>Shares issued for consulting services</t>
  </si>
  <si>
    <t>Shares issued for consulting services (in shares)</t>
  </si>
  <si>
    <t>Shares and warrants issued in private placement</t>
  </si>
  <si>
    <t>Shares and warrants issued in private placement (in shares)</t>
  </si>
  <si>
    <t>Shares issued for warrant exercise</t>
  </si>
  <si>
    <t>Shares issued for warrant exercise (in shares)</t>
  </si>
  <si>
    <t>Stock option compensation expense</t>
  </si>
  <si>
    <t>Net Loss</t>
  </si>
  <si>
    <t>Balance at Sep. 30, 2018</t>
  </si>
  <si>
    <t>Balance (in shares) at Sep. 30, 2018</t>
  </si>
  <si>
    <t>Balance at Jun. 30, 2018</t>
  </si>
  <si>
    <t>Balance (in shares) at Jun. 30, 2018</t>
  </si>
  <si>
    <t>Balance at Dec. 31, 2018</t>
  </si>
  <si>
    <t>Balance (in shares) at Dec. 31, 2018</t>
  </si>
  <si>
    <t>Adoption of new accounting standard (Note 3) at Sep. 30, 2019</t>
  </si>
  <si>
    <t>Balance at Sep. 30, 2019</t>
  </si>
  <si>
    <t>Balance (in shares) at Sep. 30, 2019</t>
  </si>
  <si>
    <t>Balance at Jun. 30, 2019</t>
  </si>
  <si>
    <t>Balance (in shares) at Jun. 30, 2019</t>
  </si>
  <si>
    <t>CONSOLIDATED STATEMENTS OF CASH FLOWS - USD ($)</t>
  </si>
  <si>
    <t>Cash Flows from Operating Activities:</t>
  </si>
  <si>
    <t>Net loss</t>
  </si>
  <si>
    <t>Adjustments to reconcile net loss to net cash used in operations:</t>
  </si>
  <si>
    <t>Depreciation</t>
  </si>
  <si>
    <t>Amortization of discount - PIK Notes</t>
  </si>
  <si>
    <t>Amortization of deferred financing costs</t>
  </si>
  <si>
    <t>Accrued interest on PIK Notes</t>
  </si>
  <si>
    <t>Stock issued for consulting services</t>
  </si>
  <si>
    <t>Stock based compensation expense</t>
  </si>
  <si>
    <t>Loss on revaluation of PIK Note derivative</t>
  </si>
  <si>
    <t>Non-cash lease expense</t>
  </si>
  <si>
    <t>Change in operating assets and liabilities:</t>
  </si>
  <si>
    <t>Deposits and prepaids</t>
  </si>
  <si>
    <t>Net cash (used in) provided by operating activities</t>
  </si>
  <si>
    <t>Cash Flows From Investing Activities</t>
  </si>
  <si>
    <t>Purchases of property and equipment</t>
  </si>
  <si>
    <t>Net cash used in investing activities</t>
  </si>
  <si>
    <t>Cash Flows From Financing Activities:</t>
  </si>
  <si>
    <t>Payments on notes payable</t>
  </si>
  <si>
    <t>Payments on PIK notes</t>
  </si>
  <si>
    <t>Proceeds from sale of common stock</t>
  </si>
  <si>
    <t>Proceeds from exercise of options or warrants</t>
  </si>
  <si>
    <t>Net cash (used in) provided by financing activities</t>
  </si>
  <si>
    <t>Net change in cash</t>
  </si>
  <si>
    <t>Cash at beginning of period</t>
  </si>
  <si>
    <t>Cash at end of period</t>
  </si>
  <si>
    <t>Supplemental disclosure of cash flow information:</t>
  </si>
  <si>
    <t>Cash paid for interest</t>
  </si>
  <si>
    <t>Cash paid for income taxes</t>
  </si>
  <si>
    <t>Supplemental disclosure of non-cash financing activity:</t>
  </si>
  <si>
    <t>Capitalization of right to use assets and liabilities</t>
  </si>
  <si>
    <t>Accrued interest paid through the issuance of PIK Notes</t>
  </si>
  <si>
    <t>Accounting Standards Update 2017-11 [Member]</t>
  </si>
  <si>
    <t>Effect of ASU 2017-11, Financial Instruments with Characteristics of Liabilities and Equity</t>
  </si>
  <si>
    <t>ORGANIZATION AND DESCRIPTION OF BUSINESS</t>
  </si>
  <si>
    <t>Organization, Consolidation and Presentation of Financial Statements [Abstract]</t>
  </si>
  <si>
    <t>Organization, Consolidation and Presentation of Financial Statements Disclosure [Text Block]</t>
  </si>
  <si>
    <t xml:space="preserve">NOTE 1– ORGANIZATION AND DESCRIPTION OF BUSINESS Applied Minerals, Inc. (the “Company” or “Applied Minerals” or “we” or “us”) (OTCQB: AMNL) owns the Dragon Mine in central Utah. From the mine we extract, process, or have processed by a third party, halloysite clay and iron oxide for sale to a range of end markets. We market the minerals directly and through distributors and also under a profit-sharing arrangement with the Kaolin business unit of BASF Corp. (“BASF”). We also engage in research and development and frequently work collaboratively with potential customers, consultants, distributors, and BASF to process and enhance our halloysite clay products to improve the performance of existing and new products. Our halloysite clay, which we market under the DRAGONITE™ trade name, is an aluminosilicate mineral with a hollow tubular shape. DRAGONITE can utilize halloysite’s morphology, high surface area, and reactivity to add significant functionality to a number of applications such as, but not limited to, reinforcement additives for polymer composites, flame retardant additives for polymers, catalysts, controlled release carriers for paints and coatings, strength reinforcement additives for cement, concrete, mortars and grouts, advanced ceramics, rheology additives for drilling fluids, environmental remediation media, and carriers of agricultural agents. The Company sells its halloysite products at negotiated prices. Our iron oxide, which we market under the AMIRON™ trade name, is a high purity product. We have sold it on an exclusive basis to one customer at a negotiated price for use in an oilfield application and we are continuing to offer AMIRON to that customer on an exclusive basis. Currently, we are not selling AMIRON™ to customers on a continuing basis for use in any other application. The Company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In 2017, we entered into a tolling agreement with BASF under which BASF will process the Company’s halloysite product, utilizing a water-based system. The BASF system is capable of eliminating impurities, such as iron oxide, and chemically treating the surface of halloysite to achieve desired functionality . We have a mineral processing plant with a capacity of up to 45,000 tons of mineralization per annum for certain applications. The plant is currently dedicated to processing its halloysite products. Additionally, the Company has a second processing facility with a capacity of up to 10,000 tons per annum. This smaller plant is currently dedicated to processing the Company’s halloysite. This smaller plant processes halloysite using a dry-based, micronizing system. This dry-based system does not eliminate impurities, such as iron oxide, as effectively as a water-based system but is useful in situations where the removal of impurities is not necessary. For the nine months ended September 30, 2019, the two largest customers during the period accounted for 88% of total revenue and amounts owed by the two largest customers at September 30, 2019 represented 35% of accounts receivable. For the nine months ended September 30, 2018, the largest customer during the period accounted for 94% of total revenue and amounts owed by the two largest customers represented 68% of accounts receivable. Applied Minerals is a publicly traded company incorporated in the state of Delaware. The common stock trades on the OTCQB under the symbol AMNL. Exploration Agreement On December 22, 2017, the Company and Continental Mineral Claims, Inc. (“CMC”) entered into an Exploration Agreement with Option to Purchase (“Agreement”). The Company granted to CMC the exclusive right and option to enter upon and conduct mineral exploration activities (the “Exploration License”) for Metallic Minerals on the Company’s Dragon Mine minesite in Utah (the “Mining Claims”). Metallic Minerals are defined to include minerals with a high specific gravity and metallic luster, such as gold, silver, lead, copper, zinc, molybdenum, titanium, tungsten, uranium, tin, iron, etc., but shall exclude any such Metallic Minerals that are intermingled within any economically-recoverable, non-metallic mineral deposits located at or above an elevation of 5,590 feet above sea level. Non-metallic minerals include clay and iron oxide, the minerals mined by the Company. The Company believes that all economic recoverable non-metallic mineral deposits are well above 5,590 feet above sea level. The Exploration License is for a period of ten years. In consideration of the Exploration License, CMC has paid the Company $350,000 and paid it $150,000 on the first anniversary of the Effective Date of the Exploration License. CMC will pay the Company $250,000 on each subsequent anniversary of the Effective Date of the Exploration License during the remaining term of the Exploration License unless the Exploration License is terminated earlier by CMC by exercising the option or failing to make the required payment for the Exploration License. CMC may exercise the option at any time during the Exploration License term. Upon exercise of the Option and the completion of the closing, CMC shall acquire 100% of the Metallic Rights within the Mining Claims from the Company, subject to the terms and conditions of the Agreement. The consideration to be paid by CMC to the Company after exercising the option for the acquisition of the Metallic Rights shall be payable as follows: $3,000,000; and, CMC shall grant to the Company a five percent (5%) Net Profits Interest (“NPI”) royalty over the Metallic Minerals produced from the Mining Claims. The NPI royalty shall be initially capped at $20,000,000 (the “NPI Cap”). The NPI Cap shall be subject to reduction in the event the Company elects to take the Share Contribution, as set forth below. Upon exercise of the option, the Company shall retain all rights and title to (1) the surface interest (with exception of those rights associated with the Metallic Rights), and (2) all non-metallic minerals (expressly including all industrial minerals including clays and iron oxides). The Company shall have the right, at its sole election, to convert a portion of its NPI royalty interest into $2,000,000 worth of shares in a The Agreement contains protections in favor of the Company against unreasonable interference of its current and future mining operations by CMC. CMC may not do anything that may, at the Company’s determination, adversely impact the Company’s Mining Operations. “Mining Operations” shall mean the activities incident to mineral extraction, permitting, and any operations by CMC or the Company relating to the removal of minerals, respectively, that are or may reasonably be conducted on the Mining Claims, including the exploration for, and development, active mining, removing, producing and selling of any minerals, including the Metallic Minerals. The Agreement states that the parties understand that the Company is willing to enter into the Agreement only if it is assured that CMC will not have any right to unreasonably interfere with the Company’s current mining operations and possible future Mining Operations on the Mining Claims. CMC has not yet exercise d </t>
  </si>
  <si>
    <t>LIQUIDITY AND BASIS OF PRESENTATION</t>
  </si>
  <si>
    <t>Liquidity And Basis Of Presentation [Abstract]</t>
  </si>
  <si>
    <t>Liquidity And Basis Of Presentation [Text Block]</t>
  </si>
  <si>
    <t>NOTE 2 - LIQUIDITY AND BASIS OF PRESENTATION The Company has a history of recurring losses from operations and the use of cash in operating activities. For the nine months ended September 30, 2019, the Company’s net loss was $4,381,547 and cash used in operating activities was $2,081,796. As of September 30, 2019, the Company had current assets of $260,567 and current liabilities of $1,501,927 of which $175,589 was accrued PIK Note interest expected to be paid in additional PIK Notes. The Company’s current liabilities also include (i) $182,333 of accrued salaries deferred by certain members of management until the Company’s liquidity improves, ( ii iii iv Management believes that in order for the Company to meet its obligations arising from normal business operations through November 14, 2020 that the Company may be required (i) to raise additional capital either in the form of a private placement of common stock or debt and/or (ii) generate additional sales of its products that will generate sufficient operating profit and cash flows to fund operations. Without additional capital or additional sales of its products, the Company’s ability to continue to operate may be limited. Based on the Company’s current cash usage expectations, management believes it may not have sufficient liquidity to fund its operations through November 14, 2020. Further, management cannot provide any assurance that it is probable that the Company will be successful in accomplishing any of its plans to raise debt or equity financing or generate additional product sales. Collectively these factors raise substantial doubt regarding the Company’s ability to continue as going concern. These financial statements do not include any adjustments to the recoverability and classification of recorded assets amounts and classification of liabilities that might be necessary should the Company not be able to continue as a going concern.</t>
  </si>
  <si>
    <t>BASIS OF REPORTING AND SIGNIFICANT ACCOUNTING POLICIES</t>
  </si>
  <si>
    <t>Accounting Policies [Abstract]</t>
  </si>
  <si>
    <t>Significant Accounting Policies [Text Block]</t>
  </si>
  <si>
    <t>NOTE 3 – BASIS OF REPORTING AND SIGNIFICANT ACCOUNTING POLICIES The accompanying unaudited consolidated financial statements of Applied Minerals, Inc.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these interim unaudit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nine months ended September 30, 2019 are not necessarily indicative of the operating results for the entire year. These financial statements should be read in conjunction with the financial statements and related disclosures for the year ended December 31, 2018, included in the Annual Report of Applied Minerals, Inc. on Form 10-K filed with the SEC on April 16, 2019. The accompanying interim unaudited consolidated financial statements reflect the application of certain significant accounting policies as described below and elsewhere in these notes. As of November 14, 2019, the Company’s significant accounting policies and estimates remain unchanged from those detailed in the Company’s Annual Report on Form 10-K for the year ended December 31, 2018.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September 30, 2019 and December 31, 2018. 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epreciation expense for the three months ended September 30, 2019 and 2018 totaled $0 and $318,182, respectively, and for the nine months ended September 30, 2019 and 2018 totaled $0 and $963,144, respectively.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September 30, 2019 and Sept 0 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believe that any reclamation or remediation liability exists at September 30, 2019. Recently Adopted Accounting Standards Leases In February 2016, the Financial Accounting Standards Board (the “FASB”) issued ASU 2016-02, Leases (Topic 842).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Lessor accounting is similar to the prior model, but updated to align with certain changes to the lessee model (e.g., certain definitions, such as initial direct costs, have been updated) and the new revenue recognition standard that was adopted in 2018. The Company adopted this new accounting standard on January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The new standard had a material impact on the unaudited consolidated balance sheet, but did not materially impact the Company’s consolidated operating results and had no impact on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Impact of New Lease Standard on Balance Sheet Line Items As a result of applying the new lease standard using a modified retrospective method, the following adjustments were made to accounts on the consolidated balance sheet as of January 1, 2019: Impact of Change in Accounting Policy As reported December 31, 2018 Adjustments Adjusted January 1, 2019 Operating lease right-of-use assets $ - $ 325,255 $ 325,255 Total assets 4,136,978 325,255 4,462,233 Current portion of operating lease liabilities - 92,396 92,396 Total current liabilities 1,430,323 92,396 1,522,719 Long-term operating lease liabilities - 241,808 241,808 Deferred rent 8,949 (8,949 ) - Total long-term liabilities 36,825,341 232,859 37,058,200 Total liabilities 38,255,664 325,255 38,580,919 See Note 4 for additional information ASU 2017-11, Part I accounting for Certain Financial Instruments with Down Round Features In July 2017, the FASB issued ASU 2017-11 to simplify the accounting for equity contracts (e.g., freestanding warrants) or equity-linked embedded features (e.g., conversion options in convertible instruments) with down round features. Under the new guidance, entities are no longer required to consider down round features when determining whether these financial instruments containing a down round feature are indexed to the issuer’s own stock pursuant to ASC 815-40. Being indexed to an entity’s own stock is required for a freestanding financial instrument to be classified in shareholders’ equity and may exempt an embedded feature from bifurcation and derivative accounting. The Company adopted ASU 2017-11 on January 1, 2019 on a modified retrospective basis and applied the new standard to all financial instruments with down round features through a cumulative-effect adjustment to beginning retained earnings. As a result, comparative financial information has not been restated and continues to be reported under the accounting standards in effect for those periods. On January 1, 2019, the Company recorded a transition adjustment to reduce retained earnings by $4,950,396. The new standard had a material impact on the unaudited consolidated balance sheet, but did not materially impact the Company’s consolidated operating results and had no impact on the Company’s cash flows. Impact of ASU 2017-11 on Balance Sheet Line Items As a result of applying ASU 2017-11 using a modified retrospective method, the following adjustments were made to accounts on the consolidated balance sheet as of January 1, 2019: Impact of Change in Accounting Policy As reported on December 31, 2018 Adjustments Adjusted as of January 1, 2019 PIK Note payable, net $ 35,036,320 $ 6,730,468 $ 41,766,788 PIK Note derivative 1,780,072 (1,780,072 ) - Total Long-Term Liabilities 36,825,341 4,950,396 41,775,737 Total liabilities 38,255,664 4,950,396 43,206,060 Accumulated deficit during the exploration stage (87,810,354 ) (4,950,396 ) (92,760,750 ) Total stockholders’ deficit $ (34,118,686 ) $ (4,950,396 ) $ (39,069,082 ) See Note 6 for additional information ASU 2018-07, Improvements to Nonemployee Share-Based Payment Accounting Effective January 1, 2019 the Company adopted ASU 2018-07, Improvements to Nonemployee Share-Based Payment Accounting. The guidance expands the scope of ASC 718 to include share-based payments granted to nonemployees in exchange for goods or services used or consumed in an entity’s own operations and supersedes the guidance in ASC 505-50. The adoption of ASU 2018-07 had no material impact on the Company’s financial results. Recently Issued Accounting Pronouncements In August 2018, the Financial Accounting Standards Board (“FASB”) issued Accounting Standards Update (“ASU”) 2018-13, Fair Value Measurement (Topic 820): Disclosure Framework – Changes to the Disclosure Requirements for Fair Value Measurement. This ASU eliminates, modifies and adds disclosure requirements for fair value measurements. The amendments in this ASU are effective for fiscal years, and for interim periods within those fiscal years, beginning after December 15, 2019, with early adoption permitted. The Company is currently evaluating the effects of this ASU on its financial statements and related disclosures. In August 2018, the SEC adopted amendments to certain disclosure requirements in Securities Act Release No. 33-10532, Disclosure Update and Simplification. The Company does not anticipate that the adoption of these SEC amendments will have a material effect on the Company’s financial position, results of operations, cash flows or shareholders’ equity.</t>
  </si>
  <si>
    <t>LEASES</t>
  </si>
  <si>
    <t>Leases [Abstract]</t>
  </si>
  <si>
    <t>Leases of Lessee Disclosure [Text Block]</t>
  </si>
  <si>
    <t xml:space="preserve">NOTE 4 – LEASES On March 16, 2017, the Company entered into a 5-year operating lease agreement for permanent office space, base rent payment is approximately $9,000 per month, subject to annual adjustments. Supplemental cash flow information related to leases: Three months ended September 30, 2019 Nine months ended September 30, 2019 Operating cash flows paid for operating leases $ 27,690 $ 82,263 Non-cash lease expense $ 711 $ 2,944 Supplemental balance sheet information related to leases: As of Sept 30, 2019 Operating lease Right-of-use assets $ 262,688 Current portion of operating lease liabilities $ 96,861 Long-term operating lease liabilities 168,771 Total operating lease liabilities $ 265,632 Weighted average remaining operating lease term 2.50 years Weighted average discount rate 6 % The following table summarizes the maturity of lease liabilities under operating leases as of September 30, 2019: 2019 (remaining three months) $ 27,690 2020 113,253 2021 116,649 2022 29,376 Total lease payments 286,968 Less: imputed interest (21,336 ) Total lease liabilities $ 265,632 </t>
  </si>
  <si>
    <t>NOTES PAYABLE</t>
  </si>
  <si>
    <t>Debt Disclosure [Abstract]</t>
  </si>
  <si>
    <t>Debt Disclosure [Text Block]</t>
  </si>
  <si>
    <t>NOTE 5 - NOTES PAYABLE Notes payable at September 30, 2019 and December 31, 2018: Sept 30, December 31, 2019 2018 Note payable for equipment, payable $5,443 - $25,936 monthly (a) $ - $ 246,496 Less: Current Portion - 246,496 Notes Payable, Long-Term Portion $ - $ - (a) On October 2018 the Company signed two note payable with interest rate of 4.89% with an insurance company for liability insurance, payable in 10 monthly installments which started on November 17, 2018 During the three months ended September 30, 2019 and 2018, the Company's interest payments totaled $377 and $555, respectively. During the nine months ended September 30, 2019 and 2018, the Company’s interest payments totaled $11,057 and $6,761, respectively.</t>
  </si>
  <si>
    <t>CONVERTIBLE DEBT (PIK NOTES)</t>
  </si>
  <si>
    <t>Convertible Debt [Text Block]</t>
  </si>
  <si>
    <t xml:space="preserve">NOTE 6 – CONVERTIBLE DEBT (PIK NOTES) The Company raised $23 million of financing through the issuance of two series of Paid-In-Kind (“PIK”)-Election Convertible Notes in 2013 (“Series 2023 Notes”) and 2014 (“Series A Notes”).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the Series 2023 Notes included among other things: (i) a maturity of August 1, 2023, (ii) a stated interest rate of 10% paid semi-annually and (iii) a conversion price of $1.40, adjusted downward based on an anti-dilution provision. On December 14, 2017 and April 4, 2019, amendment agreements entered into between the Company and the holders of the Series A Notes and Series 2023 Notes went into effect. The agreements resulted in changes to certain terms of the Series A and Series 2023 Notes. 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9, adjusted downward based on anti-dilution provisions/downround protection $0.40, adjusted downward based on anti-dilution provisions/down-round protection; Stated Interest 10% per annum through December 14, 2017, 3% per annum thereafter, due semiannually; 10% per annum through December 14, 2017, 3% per annum thereafter, due semiannually; Derivative Liability $2,055,000 established at inception due to the existence of down-round protection; the derivative liability was revalued every quarter using Monte Carlo model through the year ended December 31, 2018. The Company is no longer required to value the derivative liability. $9,212,285 established at inception due to existence of down-round protection; revalued every quarter using a Monte Carlo model through the year ended December 31, 2018. The Company is no longer required to value the derivative liability. Payments Per the terms of the amendment agreement entered into on April 4, the holders of the Series A and Series 2023 Notes were to receive a pro-rata distribution of an Immediate Payment of $350,000 as well as (i) receive a pro-rata distribution of 5% of the net proceeds of any capital raise and (ii) on the 15 th Per the terms of the amendment agreement entered into on April 4, 2019, the holders of the Series A and Series 2023 Notes were to receive a pro-rata distribution of an Immediate Payment of $350,000 as well as (i) receive a pro-rata distribution of 5% of the net proceeds of any capital raise and (ii) on the 15 th As of September 30, 2019, the liability components of the PIK Notes on the Company’s balance sheet are listed in the following table: Series 2023 Notes Series A Notes Total PIK Note Payable, Gross $ 16,776,133 $ 28,055,394 $ 44,831,527 Less: Discount - (1,556,552 ) (1,556,552 ) Less: Deferred Financing Cost (133,380 ) (223,056 ) (356,436 ) PIK Note Payable, Net $ 16,642,753 $ 26,275,786 $ 42,918,539 PIK Note Derivative Liability $ - $ - $ - As of December 31, 2018, the liability components of the PIK Notes on the Company’s balance sheet are listed in the following table: Series 2023 Notes Series A Notes Total PIK Note Payable, Gross $ 16,394,688 $ 27,622,913 $ 44,017,601 Less: Discount (1,297,416 ) (7,259,175 ) (8,556,591 ) Less: Deferred Financing Cost (158,179 ) (266,511 ) (424,690 ) PIK Note Payable, Net $ 14,939,093 $ 20,097,227 $ 35,036,320 PIK Note Derivative Liability $ 253,215 $ 1,526,857 $ 1,780,072 Series A Notes (Amended) 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both the Series A notes and Series 2023 Notes can be as exhibits to Forms 8-K filed on November 5, 2014. During the nine months ended September 30, 2019, the Company amortized $313,025 of debt discount and deferred financing cost relating to the Series A Notes Payable, issued additional PIK Notes of $655,621 in lieu of cash interest payments and paid down $223,140 of PIK Notes. The carrying value of the Series A Notes Payable as of September 30, 2019 was $26,275,786. As of September 30, 2019, the Company was in compliance with the covenants of the Series A Notes. As of September 30, 2019, Samlyn Offshore Master Fund, Ltd. and Samlyn Onshore Fund, LP owned $9,215,876 and $4,918,903, respectively, of principal of the Series A Notes. Samlyn Offshore Master Fund, Ltd. and Samlyn Onshore Fund, LP are managed by Samlyn Capital, LLC. As of September 30, 2019, Michael Barry, a director of the Company, was the General Counsel and Chief Compliance Officer of Samlyn Capital, LLC. As of September 30, 2019, The IBS Turnaround Fund, LP, The IBS Turnaround (QP) (A Limited Partnership) and The IBS Opportunity Fund, Ltd. owned $1,337,173, $2,685,187 and $260,619, respectively, of principal of the Series A Notes. The IBS Turnaround Fund, LP, The IBS Turnaround (QP) (A Limited Partnership) and The IBS Opportunity Fund, Ltd. are managed by IBS Capital, LLC. At September 30, 2019, IBS Capital, LLC owned 13.7% of the shares of the common stock of the Company. As of September 30, 2019, M. Kingdon Offshore Master Fund, LP, a fund managed by Kingdon Capital Management, LLC, owned $4,283,267 of principal of the Series A Notes. As of September 30, 2019, Michael Pohly, a director of the Company, was an employee of Kingdon Capital Management, LLC. Series 2023 Notes (Amended)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In February and August, 2019, the Company issued $245,920 and $142,624, respectively in additional Series 2023 Notes to the holders to pay the semi-annual interest. During the nine months ended September 30, 2019, the Company amortized $25,000 of deferred financing cost relating to the Series 2023 Notes Payable and issued additional PIK Notes of $514,874 in lieu of cash interest payments, and paid down of $133,429 of PIK Notes decreasing the Series 2023 Notes Payable carrying value to $16,642,753 as of September 30, 2019. As of September 30, 2019, the Company was in compliance with the covenants of the Series 2023 Notes. As of September 30, 2019, M. Kingdon Offshore Master Fund, LP, a fund managed by Kingdon Capital Management, LLC, owned $3,994,317 of principal of the Series 2023 Notes. As of September 30, 2019, Michael Pohly, a director of the Company, was an employee of Kingdon Capital, Management, LLC. </t>
  </si>
  <si>
    <t>STOCKHOLDERS' EQUITY</t>
  </si>
  <si>
    <t>Stockholders' Equity Note [Abstract]</t>
  </si>
  <si>
    <t>Stockholders' Equity Note Disclosure [Text Block]</t>
  </si>
  <si>
    <t>NOTE 7 – STOCKHOLDERS’ EQUITY Preferred Stock The Company is authorized to issue 10,000,000 shares of noncumulative, non-voting, nonconvertible preferred stock, $0.001 par value per share. At September 30, 2019 and December 31, 2018, no shares of preferred stock were outstanding. Common Stock The Company is authorized to issue 400,000,000 shares of common stock with a $0.001 par value per share. At September 30, 2019 and December 31, 2018, 175,513,549 shares were issued and outstanding. 2019 During the nine months ended September 30, 2019, there were no activities. 2018 During the nine months ended September 30, 2018 the Company issued (i) 1,500,000 shares of common stock at a price of $0.04 per share to a consultant for investor relation services to be performed, (ii) 17,375,000 shares of common stock at a price of $0.04 per share, (iii) 3,000,000 shares of common stock at a price of $0.05 per share, (iv) 1,000,000 shares of common stock at a price of $0.10 per share, (v) 2,000,000 shares of common stock at a price of $0.04 per share upon the exercise of a warrant to purchase shares of common stock, and (vi) 9,875,000 units, (one unit consisting of one share of common stock and one warrant to purchase one share of common stock at a price of $0.15) at a price of $0.08 per unit.</t>
  </si>
  <si>
    <t>OPTIONS AND WARRANTS TO PURCHASE COMMON STOCK</t>
  </si>
  <si>
    <t>Disclosure of Compensation Related Costs, Share-based Payments [Abstract]</t>
  </si>
  <si>
    <t>Disclosure of Compensation Related Costs, Share-based Payments [Text Block]</t>
  </si>
  <si>
    <t xml:space="preserve">NOTE 8 – OPTIONS AND WARRANTS TO PURCHASE COMMON STOCK Outstanding Stock Warrants A summary of the status and changes of the warrants issued for the nine months ended September 30, 2019: Shares Issuable upon Exercise of Weighted Average Outstanding Warrants Exercise Price Outstanding at January 1, 2019 26,688,373 $ 0.15 Issued - - Exercised - Forfeited - - Outstanding at September 30, 2019 26,688,373 $ 0.15 At September 30, 2019, the intrinsic value of the outstanding warrants was $0. A summary of the status of the warrants outstanding and exercisable at September 30, 2019 is presented below: Warrants Outstanding and Exercisable Shares Issuable Weighted Average upon Exercise of Remaining Weighted Average Exercise Price Outstanding Warrants Contractual Life (years) Exercise Price $ 1.15 461,340 1.58 $ 1.15 $ 0.25 3,283,283 1.74 $ 0.25 $ 0.04 2,068,750 2.93 $ 0.04 $ 0.10 11,000,000 3.21 $ 0.10 $ 0.15 9,875,000 1.73 $ 0.15 26,688,373 2.30 $ 0.15 Outstanding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In May, 2016, the Company adopted the 2016 Long-Term Incentive Plan (“2016 LTIP”). The number of shares of common stock for issuance or for reference purposes subject to the 2016 LTIP was 2,000,000. On December 7, 2016, the stockholders of the Company approved the 2016 Incentive Plan. The purpose of the 2016 Incentive Plan is to enhance the profitability and value of the Company for the benefit of its stockholders by enabling the Company to offer eligible employees, consultants, and non-employee directors incentive awards in order to attract, retain and reward such individuals and strengthen the mutuality of interests between such individuals and the Company’s stockholders. The aggregate number of shares of Common Stock that may be issued or used for reference purposes under the 2016 Incentive Plan or with respect to which awards may be granted may not exceed 15,000,000 shares, which may be either (i) authorized and unissued Common Stock or (ii) Common Stock held in or acquired for the treasury of the Company. The Compensation Committee of the Company Board of Directors has full authority to administer and interpret the 2016 Incentive Plan, to grant awards under the 2016 Incentive Plan, to determine the persons to whom awards will be granted, to determine the types of awards to be granted, to determine the terms and conditions of each award, to determine the number of shares of Common Stock to be covered by each award and to make all other determinations in connection with the 2016 Incentive Plan and the awards thereunder as the Committee, in its sole discretion, deems necessary or desirable. On December 14, 2017, the Board of Directors approved the 2017 Incentive Plan (“2017 IP”). Forty million (40,000,000) shares of Common Stock are subject to the 2017 IP.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The significant assumptions relating to the valuation of the Company's options issued during the nine months ended September 30, 2019 were as follows on a weighted average basis: Dividend Yield 0.0% Expected Life (in years) 2.52 - 7.50 Expected Volatility 69% - 167% Risk Free Interest Rate 1.42% - 3.07% A summary of the status and changes of the options granted under stock option plans and other agreements during the nine months ended September 30, 2019: Shares Issued Weighted Upon Exercise of Average Options Exercise Price Outstanding at December 31, 2018 54,866,845 $ 0.29 Granted 6,933,334 $ 0.04 Exercised - - Forfeited (1,873,611 ) 0.10 Outstanding at September 30, 2019 59,926,568 $ 0.27 During the nine months ended September 30, 2019, the Company granted 6,933,334 options to purchase the Company’s common stock with a weighted average exercise price of $0.04. Options to purchase 4,833,334 shares of common stock were granted to directors, options to purchase 1,000,000 shares of common stock were granted to an employee and options to purchase 1,100,000 shares of common stock were granted to a consultant. A summary of the status of the options outstanding at September 30, 2019 is presented below: Options Outstanding Options Exercisable Range of per Shares Weighted Per share Shares Weighted Per share $0.04 - $0.08 41,653,623 8.00 $ 0.06 33,538,623 8.01 $ 0.06 $0.10 - $0.84 13,330,885 3.18 0.42 13,170,885 3.16 0.42 $1.10 - $1.90 4,942,060 2.97 1.63 4,942,060 2.97 1.63 59,926,568 6.51 $ 0.27 51,651,568 6.29 $ 0.30 Compensation expense of $6,570 and $211,108 was recognized for vested options for the three and nine months ended September 30, 2019. The aggregate intrinsic value of the outstanding options at September 30, 2019 was $0. At September 30, 2019, (i) $45,907 of unamortized compensation expense for time-based unvested options will be recognized over the next 1.52 years on a weighted average basis; (ii) $223,105 of unamortized compensation expense for performance-based unvested options will be recognized if the performance targets are achieved. On August 18, 2017, the Company’s management was granted performance-based options to purchase 27.5 million shares of the Company’s common stock at $0.06 per share. The options expire on August 18, 2027. On November 1, 2017, the first fifty percent (50%) of the performance-based options vested as management was able to (i) close the sale of an aggregate of $600,000 of units (consisting of a share of common stock of the Company and a warrant to buy 0.25 of a share of common stock of the Company) at $0.04 per unit and (ii) establish toll processing arrangements with two toll processors of halloysite that, in management’s good faith belief, can process halloysite to the Company’s specifications. An additional twenty-five percent (25%) of the performance-based options vested on January 18, 2018 when management generated $900,000 of additional cash proceeds through (i) the sale of common stock and (ii) the licensing of a right to explore the Dragon Mine property for certain precious metals. The vesting of the remaining 8.3%, 8.3% and 8.4% of the performance-based options occurs when (i) EBITDA is positive over a twelve-month period, (ii) EBITDA is at or greater than $2 million over a twelve-month period and (iii) EBITDA is at or greater than $4 million over a twelve-month period, respectively. At September 30, 2019, management, based on its financial expectations for 2019, did not consider the vesting of the remaining 25% of the option grant to be probable. </t>
  </si>
  <si>
    <t>PER SHARE DATA</t>
  </si>
  <si>
    <t>Earnings Per Share [Abstract]</t>
  </si>
  <si>
    <t>Earnings Per Share [Text Block]</t>
  </si>
  <si>
    <t>NOTE 9 - PER SHARE DATA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September 30, 2019, the weighted average shares outstanding excluded options to purchase 59,926,568 shares of common stock of the Company, warrants to purchase 26,688,373 shares of common stock of the Company and 98,958,681, shares of common stock of the Company issuable upon the conversion of notes because their effect would be anti-dilutive. At September 30, 2018, the weighted average shares outstanding excluded options to purchase 61,000,122 shares of common stock of the Company, warrants to purchase 26,688,373 shares of common stock of the Company and 96,813,732, shares of common stock of the Company issuable upon the conversion of notes because their effect would be anti-dilutive .</t>
  </si>
  <si>
    <t>SUBSEQUENT EVENTS</t>
  </si>
  <si>
    <t>Subsequent Events [Abstract]</t>
  </si>
  <si>
    <t>Subsequent Events [Text Block]</t>
  </si>
  <si>
    <t>NOTE 10 – SUBSEQUENT EVENT On November 11, 2019 the Company entered into a n a related party Per the terms of the agreement, the Company has borrowed $200,000 against an expected annual renewal payment for an exploration license it granted as part of an Exploration Agreement with Option to Purchase entered into with Continental Minerals Claims, Inc. in December 2017</t>
  </si>
  <si>
    <t>BASIS OF REPORTING AND SIGNIFICANT ACCOUNTING POLICIES (Policies)</t>
  </si>
  <si>
    <t>Receivables, Policy [Policy Text Block]</t>
  </si>
  <si>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September 30, 2019 and December 31, 2018.</t>
  </si>
  <si>
    <t>Property, Plant and Equipment, Policy [Policy Text Block]</t>
  </si>
  <si>
    <t>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epreciation expense for the three months ended September 30, 2019 and 2018 totaled $0 and $318,182, respectively, and for the nine months ended September 30, 2019 and 2018 totaled $0 and $963,144, respectively.</t>
  </si>
  <si>
    <t>Impairment or Disposal of Long-Lived Assets, Policy [Policy Text Block]</t>
  </si>
  <si>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September 30, 2019 and Sept 0</t>
  </si>
  <si>
    <t>Share-based Compensation, Option and Incentive Plans Policy [Policy Text Block]</t>
  </si>
  <si>
    <t xml:space="preserve">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t>
  </si>
  <si>
    <t>Environmental Costs, Policy [Policy Text Block]</t>
  </si>
  <si>
    <t xml:space="preserve">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believe that any reclamation or remediation liability exists at September 30, 2019. </t>
  </si>
  <si>
    <t>New Accounting Pronouncements, Policy [Policy Text Block]</t>
  </si>
  <si>
    <t>Recently Adopted Accounting Standards Leases In February 2016, the Financial Accounting Standards Board (the “FASB”) issued ASU 2016-02, Leases (Topic 842).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Lessor accounting is similar to the prior model, but updated to align with certain changes to the lessee model (e.g., certain definitions, such as initial direct costs, have been updated) and the new revenue recognition standard that was adopted in 2018. The Company adopted this new accounting standard on January 1, 2019 on a modified retrospective basis and applied the new standard to all leases through a cumulative-effect adjustment to beginning retained earning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The new standard had a material impact on the unaudited consolidated balance sheet, but did not materially impact the Company’s consolidated operating results and had no impact on the Company’s cash flows. The following is a discussion of the Company’s lease policy under the new lease accounting standard: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operating lease right-of-use assets also include lease payments made before commencement and exclude lease incentives. Impact of New Lease Standard on Balance Sheet Line Items As a result of applying the new lease standard using a modified retrospective method, the following adjustments were made to accounts on the consolidated balance sheet as of January 1, 2019: Impact of Change in Accounting Policy As reported December 31, 2018 Adjustments Adjusted January 1, 2019 Operating lease right-of-use assets $ - $ 325,255 $ 325,255 Total assets 4,136,978 325,255 4,462,233 Current portion of operating lease liabilities - 92,396 92,396 Total current liabilities 1,430,323 92,396 1,522,719 Long-term operating lease liabilities - 241,808 241,808 Deferred rent 8,949 (8,949 ) - Total long-term liabilities 36,825,341 232,859 37,058,200 Total liabilities 38,255,664 325,255 38,580,919 See Note 4 for additional information ASU 2017-11, Part I accounting for Certain Financial Instruments with Down Round Features In July 2017, the FASB issued ASU 2017-11 to simplify the accounting for equity contracts (e.g., freestanding warrants) or equity-linked embedded features (e.g., conversion options in convertible instruments) with down round features. Under the new guidance, entities are no longer required to consider down round features when determining whether these financial instruments containing a down round feature are indexed to the issuer’s own stock pursuant to ASC 815-40. Being indexed to an entity’s own stock is required for a freestanding financial instrument to be classified in shareholders’ equity and may exempt an embedded feature from bifurcation and derivative accounting. The Company adopted ASU 2017-11 on January 1, 2019 on a modified retrospective basis and applied the new standard to all financial instruments with down round features through a cumulative-effect adjustment to beginning retained earnings. As a result, comparative financial information has not been restated and continues to be reported under the accounting standards in effect for those periods. On January 1, 2019, the Company recorded a transition adjustment to reduce retained earnings by $4,950,396. The new standard had a material impact on the unaudited consolidated balance sheet, but did not materially impact the Company’s consolidated operating results and had no impact on the Company’s cash flows. Impact of ASU 2017-11 on Balance Sheet Line Items As a result of applying ASU 2017-11 using a modified retrospective method, the following adjustments were made to accounts on the consolidated balance sheet as of January 1, 2019: Impact of Change in Accounting Policy As reported on December 31, 2018 Adjustments Adjusted as of January 1, 2019 PIK Note payable, net $ 35,036,320 $ 6,730,468 $ 41,766,788 PIK Note derivative 1,780,072 (1,780,072 ) - Total Long-Term Liabilities 36,825,341 4,950,396 41,775,737 Total liabilities 38,255,664 4,950,396 43,206,060 Accumulated deficit during the exploration stage (87,810,354 ) (4,950,396 ) (92,760,750 ) Total stockholders’ deficit $ (34,118,686 ) $ (4,950,396 ) $ (39,069,082 ) See Note 6 for additional information ASU 2018-07, Improvements to Nonemployee Share-Based Payment Accounting Effective January 1, 2019 the Company adopted ASU 2018-07, Improvements to Nonemployee Share-Based Payment Accounting. The guidance expands the scope of ASC 718 to include share-based payments granted to nonemployees in exchange for goods or services used or consumed in an entity’s own operations and supersedes the guidance in ASC 505-50. The adoption of ASU 2018-07 had no material impact on the Company’s financial results. Recently Issued Accounting Pronouncements In August 2018, the Financial Accounting Standards Board (“FASB”) issued Accounting Standards Update (“ASU”) 2018-13, Fair Value Measurement (Topic 820): Disclosure Framework – Changes to the Disclosure Requirements for Fair Value Measurement. This ASU eliminates, modifies and adds disclosure requirements for fair value measurements. The amendments in this ASU are effective for fiscal years, and for interim periods within those fiscal years, beginning after December 15, 2019, with early adoption permitted. The Company is currently evaluating the effects of this ASU on its financial statements and related disclosures. In August 2018, the SEC adopted amendments to certain disclosure requirements in Securities Act Release No. 33-10532, Disclosure Update and Simplification. The Company does not anticipate that the adoption of these SEC amendments will have a material effect on the Company’s financial position, results of operations, cash flows or shareholders’ equity.</t>
  </si>
  <si>
    <t>BASIS OF REPORTING AND SIGNIFICANT ACCOUNTING POLICIES (Tables)</t>
  </si>
  <si>
    <t>Property Plant And Equipment Estimated Useful Lives [Table Text Block]</t>
  </si>
  <si>
    <t xml:space="preserve">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t>
  </si>
  <si>
    <t>Schedule of Change in Accounting Estimate [Table Text Block]</t>
  </si>
  <si>
    <t xml:space="preserve">As a result of applying the new lease standard using a modified retrospective method, the following adjustments were made to accounts on the consolidated balance sheet as of January 1, 2019: Impact of Change in Accounting Policy As reported December 31, 2018 Adjustments Adjusted January 1, 2019 Operating lease right-of-use assets $ - $ 325,255 $ 325,255 Total assets 4,136,978 325,255 4,462,233 Current portion of operating lease liabilities - 92,396 92,396 Total current liabilities 1,430,323 92,396 1,522,719 Long-term operating lease liabilities - 241,808 241,808 Deferred rent 8,949 (8,949 ) - Total long-term liabilities 36,825,341 232,859 37,058,200 Total liabilities 38,255,664 325,255 38,580,919 </t>
  </si>
  <si>
    <t>Schedule of Modified Retrospective Method For Lease on Condensed Balance Sheet [Table Text Block]</t>
  </si>
  <si>
    <t xml:space="preserve">As a result of applying ASU 2017-11 using a modified retrospective method, the following adjustments were made to accounts on the consolidated balance sheet as of January 1, 2019: Impact of Change in Accounting Policy As reported on December 31, 2018 Adjustments Adjusted as of January 1, 2019 PIK Note payable, net $ 35,036,320 $ 6,730,468 $ 41,766,788 PIK Note derivative 1,780,072 (1,780,072 ) - Total Long-Term Liabilities 36,825,341 4,950,396 41,775,737 Total liabilities 38,255,664 4,950,396 43,206,060 Accumulated deficit during the exploration stage (87,810,354 ) (4,950,396 ) (92,760,750 ) Total stockholders’ deficit $ (34,118,686 ) $ (4,950,396 ) $ (39,069,082 ) </t>
  </si>
  <si>
    <t>LEASES (Tables)</t>
  </si>
  <si>
    <t>Schedule Of Supplemental Cash Flow and Balance Sheet Information Related To Leases [Table Text Block]</t>
  </si>
  <si>
    <t xml:space="preserve">Supplemental cash flow information related to leases: Three months ended September 30, 2019 Nine months ended September 30, 2019 Operating cash flows paid for operating leases $ 27,690 $ 82,263 Non-cash lease expense $ 711 $ 2,944 Supplemental balance sheet information related to leases: As of Sept 30, 2019 Operating lease Right-of-use assets $ 262,688 Current portion of operating lease liabilities $ 96,861 Long-term operating lease liabilities 168,771 Total operating lease liabilities $ 265,632 Weighted average remaining operating lease term 2.50 years Weighted average discount rate 6 % </t>
  </si>
  <si>
    <t>Lessee, Operating Lease, Liability, Maturity [Table Text Block]</t>
  </si>
  <si>
    <t xml:space="preserve">The following table summarizes the maturity of lease liabilities under operating leases as of September 30, 2019: 2019 (remaining three months) $ 27,690 2020 113,253 2021 116,649 2022 29,376 Total lease payments 286,968 Less: imputed interest (21,336 ) Total lease liabilities $ 265,632 </t>
  </si>
  <si>
    <t>NOTES PAYABLE (Tables)</t>
  </si>
  <si>
    <t>Schedule of Debt [Table Text Block]</t>
  </si>
  <si>
    <t>Notes payable at September 30, 2019 and December 31, 2018: Sept 30, December 31, 2019 2018 Note payable for equipment, payable $5,443 - $25,936 monthly (a) $ - $ 246,496 Less: Current Portion - 246,496 Notes Payable, Long-Term Portion $ - $ - (a) On October 2018 the Company signed two note payable with interest rate of 4.89% with an insurance company for liability insurance, payable in 10 monthly installments which started on November 17, 2018</t>
  </si>
  <si>
    <t>CONVERTIBLE DEBT (PIK NOTES) (Tables)</t>
  </si>
  <si>
    <t>Debt Instruments [Abstract]</t>
  </si>
  <si>
    <t>Debt Instrument Redemption [Table Text Block]</t>
  </si>
  <si>
    <t xml:space="preserve">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9, adjusted downward based on anti-dilution provisions/downround protection $0.40, adjusted downward based on anti-dilution provisions/down-round protection; Stated Interest 10% per annum through December 14, 2017, 3% per annum thereafter, due semiannually; 10% per annum through December 14, 2017, 3% per annum thereafter, due semiannually; Derivative Liability $2,055,000 established at inception due to the existence of down-round protection; the derivative liability was revalued every quarter using Monte Carlo model through the year ended December 31, 2018. The Company is no longer required to value the derivative liability. $9,212,285 established at inception due to existence of down-round protection; revalued every quarter using a Monte Carlo model through the year ended December 31, 2018. The Company is no longer required to value the derivative liability. Payments Per the terms of the amendment agreement entered into on April 4, the holders of the Series A and Series 2023 Notes were to receive a pro-rata distribution of an Immediate Payment of $350,000 as well as (i) receive a pro-rata distribution of 5% of the net proceeds of any capital raise and (ii) on the 15 th Per the terms of the amendment agreement entered into on April 4, 2019, the holders of the Series A and Series 2023 Notes were to receive a pro-rata distribution of an Immediate Payment of $350,000 as well as (i) receive a pro-rata distribution of 5% of the net proceeds of any capital raise and (ii) on the 15 th </t>
  </si>
  <si>
    <t>Convertible Debt [Table Text Block]</t>
  </si>
  <si>
    <t xml:space="preserve">As of September 30, 2019, the liability components of the PIK Notes on the Company’s balance sheet are listed in the following table: Series 2023 Notes Series A Notes Total PIK Note Payable, Gross $ 16,776,133 $ 28,055,394 $ 44,831,527 Less: Discount - (1,556,552 ) (1,556,552 ) Less: Deferred Financing Cost (133,380 ) (223,056 ) (356,436 ) PIK Note Payable, Net $ 16,642,753 $ 26,275,786 $ 42,918,539 PIK Note Derivative Liability $ - $ - $ - As of December 31, 2018, the liability components of the PIK Notes on the Company’s balance sheet are listed in the following table: Series 2023 Notes Series A Notes Total PIK Note Payable, Gross $ 16,394,688 $ 27,622,913 $ 44,017,601 Less: Discount (1,297,416 ) (7,259,175 ) (8,556,591 ) Less: Deferred Financing Cost (158,179 ) (266,511 ) (424,690 ) PIK Note Payable, Net $ 14,939,093 $ 20,097,227 $ 35,036,320 PIK Note Derivative Liability $ 253,215 $ 1,526,857 $ 1,780,072 </t>
  </si>
  <si>
    <t>OPTIONS AND WARRANTS TO PURCHASE COMMON STOCK (Tables)</t>
  </si>
  <si>
    <t>Schedule Of Warrants Or Rights [Table Text Block]</t>
  </si>
  <si>
    <t xml:space="preserve">A summary of the status and changes of the warrants issued for the nine months ended September 30, 2019: Shares Issuable upon Exercise of Weighted Average Outstanding Warrants Exercise Price Outstanding at January 1, 2019 26,688,373 $ 0.15 Issued - - Exercised - Forfeited - - Outstanding at September 30, 2019 26,688,373 $ 0.15 </t>
  </si>
  <si>
    <t>Schedule of Stockholders' Equity Note, Warrants or Rights [Table Text Block]</t>
  </si>
  <si>
    <t xml:space="preserve">A summary of the status of the warrants outstanding and exercisable at September 30, 2019 is presented below: Warrants Outstanding and Exercisable Shares Issuable Weighted Average upon Exercise of Remaining Weighted Average Exercise Price Outstanding Warrants Contractual Life (years) Exercise Price $ 1.15 461,340 1.58 $ 1.15 $ 0.25 3,283,283 1.74 $ 0.25 $ 0.04 2,068,750 2.93 $ 0.04 $ 0.10 11,000,000 3.21 $ 0.10 $ 0.15 9,875,000 1.73 $ 0.15 26,688,373 2.30 $ 0.15 </t>
  </si>
  <si>
    <t>Schedule of Share-based Payment Award, Stock Options, Valuation Assumptions [Table Text Block]</t>
  </si>
  <si>
    <t xml:space="preserve">The significant assumptions relating to the valuation of the Company's options issued during the nine months ended September 30, 2019 were as follows on a weighted average basis: Dividend Yield 0.0% Expected Life (in years) 2.52 - 7.50 Expected Volatility 69% - 167% Risk Free Interest Rate 1.42% - 3.07% </t>
  </si>
  <si>
    <t>Share-based Compensation, Stock Options, Activity [Table Text Block]</t>
  </si>
  <si>
    <t xml:space="preserve">A summary of the status and changes of the options granted under stock option plans and other agreements during the nine months ended September 30, 2019: Shares Issued Weighted Upon Exercise of Average Options Exercise Price Outstanding at December 31, 2018 54,866,845 $ 0.29 Granted 6,933,334 $ 0.04 Exercised - - Forfeited (1,873,611 ) 0.10 Outstanding at September 30, 2019 59,926,568 $ 0.27 </t>
  </si>
  <si>
    <t>Schedule of Share-based Compensation, Shares Authorized under Stock Option Plans, by Exercise Price Range [Table Text Block]</t>
  </si>
  <si>
    <t xml:space="preserve">A summary of the status of the options outstanding at September 30, 2019 is presented below: Options Outstanding Options Exercisable Range of per Shares Weighted Per share Shares Weighted Per share $0.04 - $0.08 41,653,623 8.00 $ 0.06 33,538,623 8.01 $ 0.06 $0.10 - $0.84 13,330,885 3.18 0.42 13,170,885 3.16 0.42 $1.10 - $1.90 4,942,060 2.97 1.63 4,942,060 2.97 1.63 59,926,568 6.51 $ 0.27 51,651,568 6.29 $ 0.30 </t>
  </si>
  <si>
    <t>ORGANIZATION AND DESCRIPTION OF BUSINESS (Details Textual)</t>
  </si>
  <si>
    <t>1 Months Ended</t>
  </si>
  <si>
    <t>Dec. 22, 2017USD ($)</t>
  </si>
  <si>
    <t>Sep. 30, 2019T</t>
  </si>
  <si>
    <t>CMC [Member]</t>
  </si>
  <si>
    <t>Exploration Agreement Payments Upon Expiration Of Due Diligence Period</t>
  </si>
  <si>
    <t>Exploration Agreement Payments On Or Before First Anniversary Of Effective Date Of Agreement</t>
  </si>
  <si>
    <t>Exploration Agreement Payments On Or Before Each Subsequent Anniversary Of Effective Date During Exploration License Term</t>
  </si>
  <si>
    <t>Exploration Agreement Option To Purchase Percentage Of Metallic Rights</t>
  </si>
  <si>
    <t>100.00%</t>
  </si>
  <si>
    <t>Exploration Agreement Option To Purchase Consideration</t>
  </si>
  <si>
    <t>Exploration Agreement Option To Purchase Percentage Of Net Profits Interest Royalty Granted</t>
  </si>
  <si>
    <t>5.00%</t>
  </si>
  <si>
    <t>Exploration Agreement Option To Purchase NPI Royalty Cap</t>
  </si>
  <si>
    <t>Exploration Agreement Npi Royalty Interest Converted To Shares Of Properties Value</t>
  </si>
  <si>
    <t>Exploration Agreement Npi Royalty Interest Converted To Shares Of Properties Percentage Maximum</t>
  </si>
  <si>
    <t>2.00%</t>
  </si>
  <si>
    <t>Exploration License Agreement Terms</t>
  </si>
  <si>
    <t>10 years</t>
  </si>
  <si>
    <t>Sales Revenue, Net [Member] | Customer Concentration Risk [Member] | Largest Customer [Member]</t>
  </si>
  <si>
    <t>Concentration Risk, Percentage</t>
  </si>
  <si>
    <t>88.00%</t>
  </si>
  <si>
    <t>94.00%</t>
  </si>
  <si>
    <t>Accounts Receivable [Member] | Customer Concentration Risk [Member] | Two Largest Customers [Member]</t>
  </si>
  <si>
    <t>35.00%</t>
  </si>
  <si>
    <t>68.00%</t>
  </si>
  <si>
    <t>Halloysite Resource [Member]</t>
  </si>
  <si>
    <t>Mineral Processing Plant Annual Capacity | T</t>
  </si>
  <si>
    <t>Additional Mineral Processing Plant Annual Capacity | T</t>
  </si>
  <si>
    <t>LIQUIDITY AND BASIS OF PRESENTATION (Details Textual) - USD ($)</t>
  </si>
  <si>
    <t>Net Income (Loss) Attributable to Parent</t>
  </si>
  <si>
    <t>Net Cash Provided by (Used in) Operating Activities</t>
  </si>
  <si>
    <t>Assets, Current</t>
  </si>
  <si>
    <t>Liabilities, Current</t>
  </si>
  <si>
    <t>Accrued Bonuses, Current</t>
  </si>
  <si>
    <t>Accrued Directors Fees</t>
  </si>
  <si>
    <t>Accrued Salaries, Current</t>
  </si>
  <si>
    <t>Current Liabilities [Member]</t>
  </si>
  <si>
    <t>Disputed Accrued Expenses</t>
  </si>
  <si>
    <t>BASIS OF REPORTING AND SIGNIFICANT ACCOUNTING POLICIES (Details)</t>
  </si>
  <si>
    <t>Building and Building Improvements [Member] | Maximum [Member]</t>
  </si>
  <si>
    <t>Property, Plant and Equipment, Useful Life</t>
  </si>
  <si>
    <t>40 years</t>
  </si>
  <si>
    <t>Building and Building Improvements [Member] | Minimum [Member]</t>
  </si>
  <si>
    <t>5 years</t>
  </si>
  <si>
    <t>Mining equipment [Member] | Maximum [Member]</t>
  </si>
  <si>
    <t>7 years</t>
  </si>
  <si>
    <t>Mining equipment [Member] | Minimum [Member]</t>
  </si>
  <si>
    <t>2 years</t>
  </si>
  <si>
    <t>Office and shop furniture and equipment [Member] | Maximum [Member]</t>
  </si>
  <si>
    <t>Office and shop furniture and equipment [Member] | Minimum [Member]</t>
  </si>
  <si>
    <t>3 years</t>
  </si>
  <si>
    <t>Vehicles [Member]</t>
  </si>
  <si>
    <t>BASIS OF REPORTING AND SIGNIFICANT ACCOUNTING POLICIES (Details 1) - USD ($)</t>
  </si>
  <si>
    <t>Jan. 01, 2019</t>
  </si>
  <si>
    <t>Total assets</t>
  </si>
  <si>
    <t>Total current liabilities</t>
  </si>
  <si>
    <t>Long-term operating lease liabilities</t>
  </si>
  <si>
    <t>Total long-term liabilities</t>
  </si>
  <si>
    <t>Total liabilities</t>
  </si>
  <si>
    <t>Previously Reported [Member]</t>
  </si>
  <si>
    <t>Restatement Adjustment [Member]</t>
  </si>
  <si>
    <t>Scenario Currently Reported [Member]</t>
  </si>
  <si>
    <t>BASIS OF REPORTING AND SIGNIFICANT ACCOUNTING POLICIES (Details 2) - USD ($)</t>
  </si>
  <si>
    <t>Jun. 30, 2019</t>
  </si>
  <si>
    <t>Jun. 30, 2018</t>
  </si>
  <si>
    <t>Dec. 31, 2017</t>
  </si>
  <si>
    <t>PIK Note payable, net</t>
  </si>
  <si>
    <t>Total stockholders' deficit</t>
  </si>
  <si>
    <t>Successor [Member]</t>
  </si>
  <si>
    <t>Scenario, Adjustment [Member]</t>
  </si>
  <si>
    <t>Predecessor [Member]</t>
  </si>
  <si>
    <t>BASIS OF REPORTING AND SIGNIFICANT ACCOUNTING POLICIES (Details Textual) - USD ($)</t>
  </si>
  <si>
    <t>Allowance for Doubtful Accounts Receivable</t>
  </si>
  <si>
    <t>Cumulative Effect on Retained Earnings, Net of Tax</t>
  </si>
  <si>
    <t>LEASES (Details) - USD ($)</t>
  </si>
  <si>
    <t>Operating cash flows paid for operating leases</t>
  </si>
  <si>
    <t>LEASES (Details 1) - USD ($)</t>
  </si>
  <si>
    <t>Operating lease Right-of-use assets</t>
  </si>
  <si>
    <t>Total operating lease liabilities</t>
  </si>
  <si>
    <t>Weighted average remaining operating lease term</t>
  </si>
  <si>
    <t>2 years 6 months</t>
  </si>
  <si>
    <t>Weighted average discount rate</t>
  </si>
  <si>
    <t>6.00%</t>
  </si>
  <si>
    <t>LEASES (Details 2)</t>
  </si>
  <si>
    <t>Sep. 30, 2019USD ($)</t>
  </si>
  <si>
    <t>2019 (remaining three months)</t>
  </si>
  <si>
    <t>2020</t>
  </si>
  <si>
    <t>2021</t>
  </si>
  <si>
    <t>2022</t>
  </si>
  <si>
    <t>Total lease payments</t>
  </si>
  <si>
    <t>Less: imputed interest</t>
  </si>
  <si>
    <t>Total lease liabilities</t>
  </si>
  <si>
    <t>LEASES (Details Textual)</t>
  </si>
  <si>
    <t>Mar. 16, 2017USD ($)</t>
  </si>
  <si>
    <t>Lessee, Operating Lease, Term of Contract</t>
  </si>
  <si>
    <t>Operating Leases, Rent Expense, Minimum Rentals</t>
  </si>
  <si>
    <t>NOTES PAYABLE (Details) - USD ($)</t>
  </si>
  <si>
    <t>Note Payable Mining Equipment</t>
  </si>
  <si>
    <t>[1]</t>
  </si>
  <si>
    <t>Less: Current Portion</t>
  </si>
  <si>
    <t>Notes Payable, Long-Term Portion</t>
  </si>
  <si>
    <t>On October 2018 the Company signed two note payable with interest rate of 4.89% with an insurance company for liability insurance, payable in 10 monthly installments which started on November 17, 2018</t>
  </si>
  <si>
    <t>NOTES PAYABLE  - Summary of Note Payable (Details) (Parenthetical) - Note Payable Mining Equipment [Member]</t>
  </si>
  <si>
    <t>Maximum [Member]</t>
  </si>
  <si>
    <t>Note payable, monthly payment</t>
  </si>
  <si>
    <t>Minimum [Member]</t>
  </si>
  <si>
    <t>NOTES PAYABLE (Details Textual) - USD ($)</t>
  </si>
  <si>
    <t>Oct. 31, 2018</t>
  </si>
  <si>
    <t>Debt Instrument, Interest Rate, Stated Percentage</t>
  </si>
  <si>
    <t>4.89%</t>
  </si>
  <si>
    <t>Debt Instrument, Term</t>
  </si>
  <si>
    <t>10 months</t>
  </si>
  <si>
    <t>Debt Instrument, Periodic Payment, Interest</t>
  </si>
  <si>
    <t>CONVERTIBLE DEBT (PIK NOTES) (Details) - USD ($)</t>
  </si>
  <si>
    <t>Nov. 03, 2014</t>
  </si>
  <si>
    <t>Dec. 31, 2014</t>
  </si>
  <si>
    <t>Stated Interest</t>
  </si>
  <si>
    <t>Series 2023 Notes [Member]</t>
  </si>
  <si>
    <t>Inception Date</t>
  </si>
  <si>
    <t>Aug. 1,
		2013</t>
  </si>
  <si>
    <t>Cash Received</t>
  </si>
  <si>
    <t>Principal (Initial Liability)</t>
  </si>
  <si>
    <t>Maturity (Term)</t>
  </si>
  <si>
    <t>Aug. 1,
		2023</t>
  </si>
  <si>
    <t>Exercise Price</t>
  </si>
  <si>
    <t>10.00%</t>
  </si>
  <si>
    <t>Derivative Liability</t>
  </si>
  <si>
    <t>Payments</t>
  </si>
  <si>
    <t>Per the terms of the amendment agreement entered into on April 4, the holders of the Series A and Series 2023 Notes were to receive a pro-rata distribution of an Immediate Payment of $350,000 as well as (i) receive a pro-rata distribution of 5% of the net proceeds of any capital raise and (ii) on the 15th day after the filing of its quarterly report on Form 10-Q or annual report on Form 10-K, receive a pro-rata payment of (a) 3% of gross revenue if cash or cash equivalents on the Company&amp;#8217;s balance sheet or otherwise is less than $3 million on the last day of the fiscal quarter or (b) 5% of gross revenue if cash or cash equivalents on the Company&amp;#8217;s balance sheet or otherwise is greater than $3 million but less than $5 million on the last day of the fiscal quarter or (c) 12% of gross revenue if cash or cash equivalents on the Company&amp;#8217;s balance sheet or otherwise is greater than $5 million on the last day of the fiscal quarter. If the amount payable under (ii)(a), (ii)(b) or (ii)(c) is in excess of the amount of cash at the end of the fiscal quarter, the payment of the excess amount will be deferred and will be payable in connection with the payment for a following fiscal quarter(s) when cash is available. All payment will be applied to the reduction of the principal amount outstanding of the Series A and Series 2023 Notes.</t>
  </si>
  <si>
    <t>Series A Notes [Member]</t>
  </si>
  <si>
    <t>Nov. 3,
		2014</t>
  </si>
  <si>
    <t>May 1,
		2023</t>
  </si>
  <si>
    <t>Per the terms of the amendment agreement entered into on April 4, 2019, the holders of the Series A and Series 2023 Notes were to receive a pro-rata distribution of an Immediate Payment of $350,000 as well as (i) receive a pro-rata distribution of 5% of the net proceeds of any capital raise and (ii) on the 15th day after the filing of its quarterly report on Form 10-Q or annual report on Form 10-K, receive a pro-rata payment of (a) 3% of gross revenue if cash or cash equivalents on the Company&amp;#8217;s balance sheet or otherwise is less than $3 million on the last day of the fiscal quarter or (b) 5% of gross revenue if cash or cash equivalents on the Company&amp;#8217;s balance sheet or otherwise is greater than $3 million but less than $5 million on the last day of the fiscal quarter or (c) 12% of gross revenue if cash or cash equivalents on the Company&amp;#8217;s balance sheet or otherwise is greater than $5 million on the last day of the fiscal quarter. If the amount payable under (ii)(a), (ii)(b) or (ii)(c) is in excess of the amount of cash at the end of the fiscal quarter, the payment of the excess amount will be deferred and will be payable in connection with the payment for a following fiscal quarter(s) when cash is available. All payment will be applied to the reduction of the principal amount outstanding of the Series A and Series 2023 Notes.</t>
  </si>
  <si>
    <t>CONVERTIBLE DEBT (PIK NOTES) (Details 1) - USD ($)</t>
  </si>
  <si>
    <t>Less: Discount</t>
  </si>
  <si>
    <t>PIK Note Payable, Net</t>
  </si>
  <si>
    <t>PIK Note Derivative Liability</t>
  </si>
  <si>
    <t>Payment in Kind (PIK) Note [Member]</t>
  </si>
  <si>
    <t>PIK Note Payable, Gross</t>
  </si>
  <si>
    <t>Less: Deferred Financing Cost</t>
  </si>
  <si>
    <t>Payment in Kind (PIK) Note [Member] | Series 2023 Notes [Member]</t>
  </si>
  <si>
    <t>Payment in Kind (PIK) Note [Member] | Series A Notes [Member]</t>
  </si>
  <si>
    <t>CONVERTIBLE DEBT (PIK NOTES) (Details Textual) - USD ($)</t>
  </si>
  <si>
    <t>Aug. 31, 2019</t>
  </si>
  <si>
    <t>Aug. 01, 2013</t>
  </si>
  <si>
    <t>Feb. 28, 2019</t>
  </si>
  <si>
    <t>Dec. 31, 2013</t>
  </si>
  <si>
    <t>Paid-in-Kind Interest</t>
  </si>
  <si>
    <t>Proceeds from Convertible Debt</t>
  </si>
  <si>
    <t>Debt Instrument, Convertible, Conversion Price</t>
  </si>
  <si>
    <t>Debt Instrument, Face Amount</t>
  </si>
  <si>
    <t>Debt Instrument, Maturity Date</t>
  </si>
  <si>
    <t>Series A Notes [Member] | Samlyn Offshore Master Fund [Member]</t>
  </si>
  <si>
    <t>Convertible Notes Payable</t>
  </si>
  <si>
    <t>Series A Notes [Member] | Samlyn Onshore Fund [Member]</t>
  </si>
  <si>
    <t>Series A Notes [Member] | IBS Turnaround Fund [Member]</t>
  </si>
  <si>
    <t>Series A Notes [Member] | IBS Opportunity Fund Ltd [Member]</t>
  </si>
  <si>
    <t>Series A Notes [Member] | IBS Capital LLC [Member]</t>
  </si>
  <si>
    <t>Noncontrolling Interest, Ownership Percentage by Noncontrolling Owners</t>
  </si>
  <si>
    <t>13.70%</t>
  </si>
  <si>
    <t>Series A Notes [Member] | Kingdon Capital Management LLC [Member]</t>
  </si>
  <si>
    <t>Series A Notes [Member] | IBS Turnaround Partnership [Member]</t>
  </si>
  <si>
    <t>Series A Notes [Member] | Payment in Kind (PIK) Note [Member]</t>
  </si>
  <si>
    <t>Amortization of Debt Issuance Costs and Discounts</t>
  </si>
  <si>
    <t>Convertible Notes Payable, Noncurrent</t>
  </si>
  <si>
    <t>Series 2023 Notes [Member] | Kingdon Capital Management LLC [Member]</t>
  </si>
  <si>
    <t>Series 2023 Notes [Member] | Payment in Kind (PIK) Note [Member]</t>
  </si>
  <si>
    <t>STOCKHOLDERS' EQUITY (Details Textual) - $ / shares</t>
  </si>
  <si>
    <t>Class of Warrant or Right, Exercise Price of Warrants or Rights</t>
  </si>
  <si>
    <t>Units Issued During Period</t>
  </si>
  <si>
    <t>Units Issued Price Per Unit</t>
  </si>
  <si>
    <t>Stock Issued During Period, Shares, Issued for Services</t>
  </si>
  <si>
    <t>Stock Issued During Period, Shares, New Issues</t>
  </si>
  <si>
    <t>Consultant For Investor Relation Services [Member]</t>
  </si>
  <si>
    <t>Shares Issued, Price Per Share</t>
  </si>
  <si>
    <t>Sale Of Stock One [Member]</t>
  </si>
  <si>
    <t>Sale Of Stock Two [Member]</t>
  </si>
  <si>
    <t>Sale Of Stock Three [Member]</t>
  </si>
  <si>
    <t>Sale Of Stock Four [Member]</t>
  </si>
  <si>
    <t>OPTIONS AND WARRANTS TO PURCHASE COMMON STOCK (Details) - Warrant [Member]</t>
  </si>
  <si>
    <t>Sep. 30, 2019$ / sharesshares</t>
  </si>
  <si>
    <t>Share-based Compensation Arrangement by Share-based Payment Award [Line Items]</t>
  </si>
  <si>
    <t>Shares Issuable upon Exercise of Outstanding Warrants, Outstanding at January 1, 2019</t>
  </si>
  <si>
    <t>Shares Issuable upon Exercise of Outstanding Warrants, Issued</t>
  </si>
  <si>
    <t>Shares Issuable upon Exercise of Outstanding Warrants, Exercised</t>
  </si>
  <si>
    <t>Shares Issuable upon Exercise of Outstanding Warrants, Forfeited</t>
  </si>
  <si>
    <t>Shares Issuable upon Exercise of Outstanding Warrants, Outstanding at June 30, 2019</t>
  </si>
  <si>
    <t>Weighted Average Exercise Price, Outstanding at January 1, 2019 | $ / shares</t>
  </si>
  <si>
    <t>Weighted Average Exercise Price, Issued | $ / shares</t>
  </si>
  <si>
    <t>Weighted Average Exercise Price, Forfeited | $ / shares</t>
  </si>
  <si>
    <t>Weighted Average Exercise Price, Outstanding at June 30, 2019 | $ / shares</t>
  </si>
  <si>
    <t>OPTIONS AND WARRANTS TO PURCHASE COMMON STOCK (Details 1) - $ / shares</t>
  </si>
  <si>
    <t>Weighted Average Exercise Price</t>
  </si>
  <si>
    <t>Warrant [Member]</t>
  </si>
  <si>
    <t>Shares Issuable upon Exercise of Outstanding Warrants</t>
  </si>
  <si>
    <t>Weighted Average Remaining Contractual Life (years)</t>
  </si>
  <si>
    <t>2 years 3 months 18 days</t>
  </si>
  <si>
    <t>Warrant [Member] | Exercise Price 1 [Member]</t>
  </si>
  <si>
    <t>1 year 6 months 29 days</t>
  </si>
  <si>
    <t>Warrant [Member] | Exercise Price 2 [Member]</t>
  </si>
  <si>
    <t>1 year 8 months 26 days</t>
  </si>
  <si>
    <t>Warrant [Member] | Exercise Price 3 [Member]</t>
  </si>
  <si>
    <t>2 years 11 months 4 days</t>
  </si>
  <si>
    <t>Warrant [Member] | Exercise Price 4 [Member]</t>
  </si>
  <si>
    <t>3 years 2 months 15 days</t>
  </si>
  <si>
    <t>Warrant [Member] | Exercise Price 5 [Member]</t>
  </si>
  <si>
    <t>1 year 8 months 23 days</t>
  </si>
  <si>
    <t>OPTIONS AND WARRANTS TO PURCHASE COMMON STOCK (Details 2) - Employee Stock Option [Member]</t>
  </si>
  <si>
    <t>Dividend Yield</t>
  </si>
  <si>
    <t>0.00%</t>
  </si>
  <si>
    <t>Expected Life (in years)</t>
  </si>
  <si>
    <t>7 years 6 months</t>
  </si>
  <si>
    <t>Expected Volatility</t>
  </si>
  <si>
    <t>167.00%</t>
  </si>
  <si>
    <t>Risk Free Interest Rate</t>
  </si>
  <si>
    <t>3.07%</t>
  </si>
  <si>
    <t>2 years 6 months 7 days</t>
  </si>
  <si>
    <t>69.00%</t>
  </si>
  <si>
    <t>1.42%</t>
  </si>
  <si>
    <t>OPTIONS AND WARRANTS TO PURCHASE COMMON STOCK (Details 3)</t>
  </si>
  <si>
    <t>Outstanding at beginning of year (in shares) | shares</t>
  </si>
  <si>
    <t>Granted (in shares) | shares</t>
  </si>
  <si>
    <t>Exercised (in shares) | shares</t>
  </si>
  <si>
    <t>Forfeited (in shares) | shares</t>
  </si>
  <si>
    <t>Outstanding at end of year (in shares) | shares</t>
  </si>
  <si>
    <t>Outstanding at beginning of year (in dollars per share) | $ / shares</t>
  </si>
  <si>
    <t>Granted (in dollars per share) | $ / shares</t>
  </si>
  <si>
    <t>Exercised (in dollars per share) | $ / shares</t>
  </si>
  <si>
    <t>Forfeited (in dollars per share) | $ / shares</t>
  </si>
  <si>
    <t>Outstanding at end of year (in dollars per share) | $ / shares</t>
  </si>
  <si>
    <t>OPTIONS AND WARRANTS TO PURCHASE COMMON STOCK (Details 4)</t>
  </si>
  <si>
    <t>Number of Options Outstanding | shares</t>
  </si>
  <si>
    <t>Options Outstanding, Weighted Average Remaining Contractual Life (Year)</t>
  </si>
  <si>
    <t>6 years 6 months 3 days</t>
  </si>
  <si>
    <t>Weighted Average Exercise Price, Outstanding | $ / shares</t>
  </si>
  <si>
    <t>Number of Options Exercisable | shares</t>
  </si>
  <si>
    <t>Options Exercisable, Weighted Average Remaining Contracrual Life (Year)</t>
  </si>
  <si>
    <t>6 years 3 months 14 days</t>
  </si>
  <si>
    <t>Weighted Average Exercise Price, Exercisable | $ / shares</t>
  </si>
  <si>
    <t>Range of Exercise Prices (0.04 - 0.08) [Member]</t>
  </si>
  <si>
    <t>8 years</t>
  </si>
  <si>
    <t>8 years 3 days</t>
  </si>
  <si>
    <t>Range of Exercise Prices (0.10 - 0.84) [Member]</t>
  </si>
  <si>
    <t>3 years 2 months 4 days</t>
  </si>
  <si>
    <t>3 years 1 month 27 days</t>
  </si>
  <si>
    <t>Range of Exercise Prices (1.10 - 1.90) [Member]</t>
  </si>
  <si>
    <t>2 years 11 months 19 days</t>
  </si>
  <si>
    <t>OPTIONS AND WARRANTS TO PURCHASE COMMON STOCK (Details Textual)</t>
  </si>
  <si>
    <t>Aug. 18, 2017USD ($)$ / shares$ / itemshares</t>
  </si>
  <si>
    <t>Sep. 30, 2019USD ($)$ / sharesshares</t>
  </si>
  <si>
    <t>Jan. 18, 2018USD ($)</t>
  </si>
  <si>
    <t>Dec. 14, 2017shares</t>
  </si>
  <si>
    <t>Dec. 07, 2016shares</t>
  </si>
  <si>
    <t>May 31, 2016shares</t>
  </si>
  <si>
    <t>Nov. 20, 2012shares</t>
  </si>
  <si>
    <t>Share-based Compensation Arrangement by Share-based Payment Award, Options, Grants in Period, Gross</t>
  </si>
  <si>
    <t>Share-based Compensation Arrangements by Share-based Payment Award, Options, Grants in Period, Weighted Average Exercise Price | $ / shares</t>
  </si>
  <si>
    <t>Price Per Unit | $ / item</t>
  </si>
  <si>
    <t>Share-based Compensation Arrangement by Share-based Payment Award, Options, Outstanding, Intrinsic Value | $</t>
  </si>
  <si>
    <t>Share-based Compensation Arrangement by Share-based Payment Award, Award Vesting Rights, Percentage</t>
  </si>
  <si>
    <t>25.00%</t>
  </si>
  <si>
    <t>Performance based Options Vesting Feature Close Sale Of Units Amount | $</t>
  </si>
  <si>
    <t>Share-based Compensation Arrangement by Share-based Payment Award, Equity Instruments Other than Options, Aggregate Intrinsic Value, Nonvested | $</t>
  </si>
  <si>
    <t>Director [Member]</t>
  </si>
  <si>
    <t>Employee Stock [Member]</t>
  </si>
  <si>
    <t>Consultant [Member]</t>
  </si>
  <si>
    <t>LTIP [Member]</t>
  </si>
  <si>
    <t>Share-based Compensation Arrangement by Share-based Payment Award, Number of Shares Authorized</t>
  </si>
  <si>
    <t>LTIP 2016 [Member]</t>
  </si>
  <si>
    <t>Incentive Plan 2016 [Member]</t>
  </si>
  <si>
    <t>2017 IP [Member]</t>
  </si>
  <si>
    <t>Share-based Compensation Award, Tranche One [Member]</t>
  </si>
  <si>
    <t>50.00%</t>
  </si>
  <si>
    <t>Performance Based Options [Member]</t>
  </si>
  <si>
    <t>Share-based Compensation Arrangement by Share-based Payment Award, Expiration Date</t>
  </si>
  <si>
    <t>Aug. 18,
		2027</t>
  </si>
  <si>
    <t>Performance Based Options [Member] | Share-based Compensation Award, Tranche Two [Member]</t>
  </si>
  <si>
    <t>Performance Based Options Vesting Feature Additional Cash Proceeds | $</t>
  </si>
  <si>
    <t>Performance Based Options [Member] | Share-based Compensation Award, Tranche Three [Member]</t>
  </si>
  <si>
    <t>8.30%</t>
  </si>
  <si>
    <t>Performance Based Options [Member] | Sharebased Compensation Award Tranche Four [Member]</t>
  </si>
  <si>
    <t>Performance based Options Vesting Feature EBITDA Minimum Value Over 12 Month Period | $</t>
  </si>
  <si>
    <t>Performance Based Options [Member] | Sharebased Compensation Award Tranche Five [Member]</t>
  </si>
  <si>
    <t>8.40%</t>
  </si>
  <si>
    <t>Employee Stock Option [Member]</t>
  </si>
  <si>
    <t>Allocated Share-based Compensation Expense | $</t>
  </si>
  <si>
    <t>Time Based Unvested Options [Member]</t>
  </si>
  <si>
    <t>Employee Service Share-based Compensation, Nonvested Awards, Compensation Not yet Recognized, Stock Options | $</t>
  </si>
  <si>
    <t>Employee Service Share-based Compensation, Nonvested Awards, Compensation Cost Not yet Recognized, Period for Recognition</t>
  </si>
  <si>
    <t>1 year 6 months 7 days</t>
  </si>
  <si>
    <t>Performance Based Unvested Options [Member]</t>
  </si>
  <si>
    <t>Warrants In Connection With Units [Member]</t>
  </si>
  <si>
    <t>Class of Warrant or Right, Number of Securities Called by Each Warrant or Right</t>
  </si>
  <si>
    <t>PER SHARE DATA (Details Textual) - shares</t>
  </si>
  <si>
    <t>Antidilutive Securities Excluded from Computation of Earnings Per Share [Line Items]</t>
  </si>
  <si>
    <t>Antidilutive Securities Excluded from Computation of Earnings Per Share, Amount</t>
  </si>
  <si>
    <t>Convertible Debt Securities [Member]</t>
  </si>
  <si>
    <t>SUBSEQUENT EVENTS (Details Textual)</t>
  </si>
  <si>
    <t>Nov. 11, 2019USD ($)</t>
  </si>
  <si>
    <t>Subsequent Event [Member] | Exploration Agreement [Member]</t>
  </si>
  <si>
    <t>Subsequent Event [Line Items]</t>
  </si>
  <si>
    <t>Proceeds from Lines of Cred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24</v>
      </c>
    </row>
    <row r="19" spans="1:3">
      <c r="A19" s="4" t="s">
        <v>32</v>
      </c>
      <c r="C19" s="5" t="n">
        <v>175513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7480</v>
      </c>
      <c r="C3" s="6" t="n">
        <v>2892340</v>
      </c>
    </row>
    <row r="4" spans="1:3">
      <c r="A4" s="4" t="s">
        <v>37</v>
      </c>
      <c r="B4" s="5" t="n">
        <v>15411</v>
      </c>
      <c r="C4" s="5" t="n">
        <v>32654</v>
      </c>
    </row>
    <row r="5" spans="1:3">
      <c r="A5" s="4" t="s">
        <v>38</v>
      </c>
      <c r="B5" s="5" t="n">
        <v>37676</v>
      </c>
      <c r="C5" s="5" t="n">
        <v>364491</v>
      </c>
    </row>
    <row r="6" spans="1:3">
      <c r="A6" s="4" t="s">
        <v>39</v>
      </c>
      <c r="B6" s="5" t="n">
        <v>260567</v>
      </c>
      <c r="C6" s="5" t="n">
        <v>3289485</v>
      </c>
    </row>
    <row r="7" spans="1:3">
      <c r="A7" s="4" t="s">
        <v>40</v>
      </c>
      <c r="B7" s="5" t="n">
        <v>262688</v>
      </c>
      <c r="C7" s="5" t="n">
        <v>0</v>
      </c>
    </row>
    <row r="8" spans="1:3">
      <c r="A8" s="4" t="s">
        <v>41</v>
      </c>
      <c r="B8" s="5" t="n">
        <v>500000</v>
      </c>
      <c r="C8" s="5" t="n">
        <v>500000</v>
      </c>
    </row>
    <row r="9" spans="1:3">
      <c r="A9" s="3" t="s">
        <v>42</v>
      </c>
    </row>
    <row r="10" spans="1:3">
      <c r="A10" s="4" t="s">
        <v>43</v>
      </c>
      <c r="B10" s="5" t="n">
        <v>335410</v>
      </c>
      <c r="C10" s="5" t="n">
        <v>347493</v>
      </c>
    </row>
    <row r="11" spans="1:3">
      <c r="A11" s="4" t="s">
        <v>44</v>
      </c>
      <c r="B11" s="5" t="n">
        <v>335410</v>
      </c>
      <c r="C11" s="5" t="n">
        <v>347493</v>
      </c>
    </row>
    <row r="12" spans="1:3">
      <c r="A12" s="4" t="s">
        <v>45</v>
      </c>
      <c r="B12" s="5" t="n">
        <v>1358665</v>
      </c>
      <c r="C12" s="5" t="n">
        <v>4136978</v>
      </c>
    </row>
    <row r="13" spans="1:3">
      <c r="A13" s="3" t="s">
        <v>46</v>
      </c>
    </row>
    <row r="14" spans="1:3">
      <c r="A14" s="4" t="s">
        <v>47</v>
      </c>
      <c r="B14" s="5" t="n">
        <v>1229477</v>
      </c>
      <c r="C14" s="5" t="n">
        <v>840017</v>
      </c>
    </row>
    <row r="15" spans="1:3">
      <c r="A15" s="4" t="s">
        <v>48</v>
      </c>
      <c r="B15" s="5" t="n">
        <v>175589</v>
      </c>
      <c r="C15" s="5" t="n">
        <v>343810</v>
      </c>
    </row>
    <row r="16" spans="1:3">
      <c r="A16" s="4" t="s">
        <v>49</v>
      </c>
      <c r="B16" s="5" t="n">
        <v>0</v>
      </c>
      <c r="C16" s="5" t="n">
        <v>246496</v>
      </c>
    </row>
    <row r="17" spans="1:3">
      <c r="A17" s="4" t="s">
        <v>50</v>
      </c>
      <c r="B17" s="5" t="n">
        <v>96861</v>
      </c>
      <c r="C17" s="5" t="n">
        <v>0</v>
      </c>
    </row>
    <row r="18" spans="1:3">
      <c r="A18" s="4" t="s">
        <v>51</v>
      </c>
      <c r="B18" s="5" t="n">
        <v>1501927</v>
      </c>
      <c r="C18" s="5" t="n">
        <v>1430323</v>
      </c>
    </row>
    <row r="19" spans="1:3">
      <c r="A19" s="3" t="s">
        <v>52</v>
      </c>
    </row>
    <row r="20" spans="1:3">
      <c r="A20" s="4" t="s">
        <v>53</v>
      </c>
      <c r="B20" s="5" t="n">
        <v>42918539</v>
      </c>
      <c r="C20" s="5" t="n">
        <v>35036320</v>
      </c>
    </row>
    <row r="21" spans="1:3">
      <c r="A21" s="4" t="s">
        <v>54</v>
      </c>
      <c r="B21" s="5" t="n">
        <v>0</v>
      </c>
      <c r="C21" s="5" t="n">
        <v>1780072</v>
      </c>
    </row>
    <row r="22" spans="1:3">
      <c r="A22" s="4" t="s">
        <v>55</v>
      </c>
      <c r="B22" s="5" t="n">
        <v>168771</v>
      </c>
      <c r="C22" s="5" t="n">
        <v>0</v>
      </c>
    </row>
    <row r="23" spans="1:3">
      <c r="A23" s="4" t="s">
        <v>56</v>
      </c>
      <c r="B23" s="5" t="n">
        <v>0</v>
      </c>
      <c r="C23" s="5" t="n">
        <v>8949</v>
      </c>
    </row>
    <row r="24" spans="1:3">
      <c r="A24" s="4" t="s">
        <v>57</v>
      </c>
      <c r="B24" s="5" t="n">
        <v>43087310</v>
      </c>
      <c r="C24" s="5" t="n">
        <v>36825341</v>
      </c>
    </row>
    <row r="25" spans="1:3">
      <c r="A25" s="4" t="s">
        <v>58</v>
      </c>
      <c r="B25" s="5" t="n">
        <v>44589237</v>
      </c>
      <c r="C25" s="5" t="n">
        <v>38255664</v>
      </c>
    </row>
    <row r="26" spans="1:3">
      <c r="A26" s="3" t="s">
        <v>59</v>
      </c>
    </row>
    <row r="27" spans="1:3">
      <c r="A27" s="4" t="s">
        <v>60</v>
      </c>
      <c r="B27" s="5" t="n">
        <v>0</v>
      </c>
      <c r="C27" s="5" t="n">
        <v>0</v>
      </c>
    </row>
    <row r="28" spans="1:3">
      <c r="A28" s="4" t="s">
        <v>61</v>
      </c>
      <c r="B28" s="5" t="n">
        <v>175514</v>
      </c>
      <c r="C28" s="5" t="n">
        <v>175514</v>
      </c>
    </row>
    <row r="29" spans="1:3">
      <c r="A29" s="4" t="s">
        <v>62</v>
      </c>
      <c r="B29" s="5" t="n">
        <v>73736758</v>
      </c>
      <c r="C29" s="5" t="n">
        <v>73525650</v>
      </c>
    </row>
    <row r="30" spans="1:3">
      <c r="A30" s="4" t="s">
        <v>63</v>
      </c>
      <c r="B30" s="5" t="n">
        <v>-20009496</v>
      </c>
      <c r="C30" s="5" t="n">
        <v>-20009496</v>
      </c>
    </row>
    <row r="31" spans="1:3">
      <c r="A31" s="4" t="s">
        <v>64</v>
      </c>
      <c r="B31" s="5" t="n">
        <v>-97133348</v>
      </c>
      <c r="C31" s="5" t="n">
        <v>-87810354</v>
      </c>
    </row>
    <row r="32" spans="1:3">
      <c r="A32" s="4" t="s">
        <v>65</v>
      </c>
      <c r="B32" s="5" t="n">
        <v>-43230572</v>
      </c>
      <c r="C32" s="5" t="n">
        <v>-34118686</v>
      </c>
    </row>
    <row r="33" spans="1:3">
      <c r="A33" s="4" t="s">
        <v>66</v>
      </c>
      <c r="B33" s="6" t="n">
        <v>1358665</v>
      </c>
      <c r="C33" s="6" t="n">
        <v>4136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246</v>
      </c>
      <c r="B1" s="2" t="s">
        <v>247</v>
      </c>
      <c r="C1" s="2" t="s">
        <v>1</v>
      </c>
    </row>
    <row r="2" spans="1:4">
      <c r="B2" s="2" t="s">
        <v>248</v>
      </c>
      <c r="C2" s="2" t="s">
        <v>249</v>
      </c>
      <c r="D2" s="2" t="s">
        <v>81</v>
      </c>
    </row>
    <row r="3" spans="1:4">
      <c r="A3" s="4" t="s">
        <v>250</v>
      </c>
    </row>
    <row r="4" spans="1:4">
      <c r="A4" s="4" t="s">
        <v>251</v>
      </c>
      <c r="B4" s="6" t="n">
        <v>350000</v>
      </c>
    </row>
    <row r="5" spans="1:4">
      <c r="A5" s="4" t="s">
        <v>252</v>
      </c>
      <c r="B5" s="5" t="n">
        <v>150000</v>
      </c>
    </row>
    <row r="6" spans="1:4">
      <c r="A6" s="4" t="s">
        <v>253</v>
      </c>
      <c r="B6" s="6" t="n">
        <v>250000</v>
      </c>
    </row>
    <row r="7" spans="1:4">
      <c r="A7" s="4" t="s">
        <v>254</v>
      </c>
      <c r="B7" s="4" t="s">
        <v>255</v>
      </c>
    </row>
    <row r="8" spans="1:4">
      <c r="A8" s="4" t="s">
        <v>256</v>
      </c>
      <c r="B8" s="6" t="n">
        <v>3000000</v>
      </c>
    </row>
    <row r="9" spans="1:4">
      <c r="A9" s="4" t="s">
        <v>257</v>
      </c>
      <c r="B9" s="4" t="s">
        <v>258</v>
      </c>
    </row>
    <row r="10" spans="1:4">
      <c r="A10" s="4" t="s">
        <v>259</v>
      </c>
      <c r="B10" s="6" t="n">
        <v>20000000</v>
      </c>
    </row>
    <row r="11" spans="1:4">
      <c r="A11" s="4" t="s">
        <v>260</v>
      </c>
      <c r="B11" s="6" t="n">
        <v>2000000</v>
      </c>
    </row>
    <row r="12" spans="1:4">
      <c r="A12" s="4" t="s">
        <v>261</v>
      </c>
      <c r="B12" s="4" t="s">
        <v>262</v>
      </c>
    </row>
    <row r="13" spans="1:4">
      <c r="A13" s="4" t="s">
        <v>263</v>
      </c>
      <c r="B13" s="4" t="s">
        <v>264</v>
      </c>
    </row>
    <row r="14" spans="1:4">
      <c r="A14" s="4" t="s">
        <v>265</v>
      </c>
    </row>
    <row r="15" spans="1:4">
      <c r="A15" s="4" t="s">
        <v>266</v>
      </c>
      <c r="C15" s="4" t="s">
        <v>267</v>
      </c>
      <c r="D15" s="4" t="s">
        <v>268</v>
      </c>
    </row>
    <row r="16" spans="1:4">
      <c r="A16" s="4" t="s">
        <v>269</v>
      </c>
    </row>
    <row r="17" spans="1:4">
      <c r="A17" s="4" t="s">
        <v>266</v>
      </c>
      <c r="C17" s="4" t="s">
        <v>270</v>
      </c>
      <c r="D17" s="4" t="s">
        <v>271</v>
      </c>
    </row>
    <row r="18" spans="1:4">
      <c r="A18" s="4" t="s">
        <v>272</v>
      </c>
    </row>
    <row r="19" spans="1:4">
      <c r="A19" s="4" t="s">
        <v>273</v>
      </c>
      <c r="C19" s="5" t="n">
        <v>45000</v>
      </c>
    </row>
    <row r="20" spans="1:4">
      <c r="A20" s="4" t="s">
        <v>274</v>
      </c>
      <c r="C20" s="5" t="n">
        <v>1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75</v>
      </c>
      <c r="B1" s="2" t="s">
        <v>80</v>
      </c>
      <c r="D1" s="2" t="s">
        <v>1</v>
      </c>
    </row>
    <row r="2" spans="1:6">
      <c r="B2" s="2" t="s">
        <v>2</v>
      </c>
      <c r="C2" s="2" t="s">
        <v>81</v>
      </c>
      <c r="D2" s="2" t="s">
        <v>2</v>
      </c>
      <c r="E2" s="2" t="s">
        <v>81</v>
      </c>
      <c r="F2" s="2" t="s">
        <v>34</v>
      </c>
    </row>
    <row r="3" spans="1:6">
      <c r="A3" s="4" t="s">
        <v>276</v>
      </c>
      <c r="B3" s="6" t="n">
        <v>-1346091</v>
      </c>
      <c r="C3" s="6" t="n">
        <v>5536558</v>
      </c>
      <c r="D3" s="6" t="n">
        <v>-4381547</v>
      </c>
      <c r="E3" s="6" t="n">
        <v>-6858463</v>
      </c>
    </row>
    <row r="4" spans="1:6">
      <c r="A4" s="4" t="s">
        <v>277</v>
      </c>
      <c r="D4" s="5" t="n">
        <v>-2081796</v>
      </c>
      <c r="E4" s="6" t="n">
        <v>2153123</v>
      </c>
    </row>
    <row r="5" spans="1:6">
      <c r="A5" s="4" t="s">
        <v>278</v>
      </c>
      <c r="B5" s="5" t="n">
        <v>260567</v>
      </c>
      <c r="D5" s="5" t="n">
        <v>260567</v>
      </c>
      <c r="F5" s="6" t="n">
        <v>3289485</v>
      </c>
    </row>
    <row r="6" spans="1:6">
      <c r="A6" s="4" t="s">
        <v>279</v>
      </c>
      <c r="B6" s="5" t="n">
        <v>1501927</v>
      </c>
      <c r="D6" s="5" t="n">
        <v>1501927</v>
      </c>
      <c r="F6" s="5" t="n">
        <v>1430323</v>
      </c>
    </row>
    <row r="7" spans="1:6">
      <c r="A7" s="4" t="s">
        <v>280</v>
      </c>
      <c r="B7" s="5" t="n">
        <v>119269</v>
      </c>
      <c r="D7" s="5" t="n">
        <v>119269</v>
      </c>
    </row>
    <row r="8" spans="1:6">
      <c r="A8" s="4" t="s">
        <v>48</v>
      </c>
      <c r="B8" s="5" t="n">
        <v>175589</v>
      </c>
      <c r="D8" s="5" t="n">
        <v>175589</v>
      </c>
      <c r="F8" s="6" t="n">
        <v>343810</v>
      </c>
    </row>
    <row r="9" spans="1:6">
      <c r="A9" s="4" t="s">
        <v>281</v>
      </c>
      <c r="B9" s="5" t="n">
        <v>450000</v>
      </c>
      <c r="D9" s="5" t="n">
        <v>450000</v>
      </c>
    </row>
    <row r="10" spans="1:6">
      <c r="A10" s="4" t="s">
        <v>282</v>
      </c>
      <c r="B10" s="5" t="n">
        <v>182333</v>
      </c>
      <c r="D10" s="5" t="n">
        <v>182333</v>
      </c>
    </row>
    <row r="11" spans="1:6">
      <c r="A11" s="4" t="s">
        <v>283</v>
      </c>
    </row>
    <row r="12" spans="1:6">
      <c r="A12" s="4" t="s">
        <v>284</v>
      </c>
      <c r="B12" s="6" t="n">
        <v>132635</v>
      </c>
      <c r="D12" s="6" t="n">
        <v>1326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15"/>
  </cols>
  <sheetData>
    <row r="1" spans="1:2">
      <c r="A1" s="1" t="s">
        <v>285</v>
      </c>
      <c r="B1" s="2" t="s">
        <v>1</v>
      </c>
    </row>
    <row r="2" spans="1:2">
      <c r="B2" s="2" t="s">
        <v>2</v>
      </c>
    </row>
    <row r="3" spans="1:2">
      <c r="A3" s="4" t="s">
        <v>286</v>
      </c>
    </row>
    <row r="4" spans="1:2">
      <c r="A4" s="4" t="s">
        <v>287</v>
      </c>
      <c r="B4" s="4" t="s">
        <v>288</v>
      </c>
    </row>
    <row r="5" spans="1:2">
      <c r="A5" s="4" t="s">
        <v>289</v>
      </c>
    </row>
    <row r="6" spans="1:2">
      <c r="A6" s="4" t="s">
        <v>287</v>
      </c>
      <c r="B6" s="4" t="s">
        <v>290</v>
      </c>
    </row>
    <row r="7" spans="1:2">
      <c r="A7" s="4" t="s">
        <v>291</v>
      </c>
    </row>
    <row r="8" spans="1:2">
      <c r="A8" s="4" t="s">
        <v>287</v>
      </c>
      <c r="B8" s="4" t="s">
        <v>292</v>
      </c>
    </row>
    <row r="9" spans="1:2">
      <c r="A9" s="4" t="s">
        <v>293</v>
      </c>
    </row>
    <row r="10" spans="1:2">
      <c r="A10" s="4" t="s">
        <v>287</v>
      </c>
      <c r="B10" s="4" t="s">
        <v>294</v>
      </c>
    </row>
    <row r="11" spans="1:2">
      <c r="A11" s="4" t="s">
        <v>295</v>
      </c>
    </row>
    <row r="12" spans="1:2">
      <c r="A12" s="4" t="s">
        <v>287</v>
      </c>
      <c r="B12" s="4" t="s">
        <v>292</v>
      </c>
    </row>
    <row r="13" spans="1:2">
      <c r="A13" s="4" t="s">
        <v>296</v>
      </c>
    </row>
    <row r="14" spans="1:2">
      <c r="A14" s="4" t="s">
        <v>287</v>
      </c>
      <c r="B14" s="4" t="s">
        <v>297</v>
      </c>
    </row>
    <row r="15" spans="1:2">
      <c r="A15" s="4" t="s">
        <v>298</v>
      </c>
    </row>
    <row r="16" spans="1:2">
      <c r="A16" s="4" t="s">
        <v>287</v>
      </c>
      <c r="B1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9</v>
      </c>
      <c r="B1" s="2" t="s">
        <v>2</v>
      </c>
      <c r="C1" s="2" t="s">
        <v>300</v>
      </c>
      <c r="D1" s="2" t="s">
        <v>34</v>
      </c>
    </row>
    <row r="2" spans="1:4">
      <c r="A2" s="4" t="s">
        <v>40</v>
      </c>
      <c r="B2" s="6" t="n">
        <v>262688</v>
      </c>
      <c r="D2" s="6" t="n">
        <v>0</v>
      </c>
    </row>
    <row r="3" spans="1:4">
      <c r="A3" s="4" t="s">
        <v>301</v>
      </c>
      <c r="B3" s="5" t="n">
        <v>1358665</v>
      </c>
      <c r="D3" s="5" t="n">
        <v>4136978</v>
      </c>
    </row>
    <row r="4" spans="1:4">
      <c r="A4" s="4" t="s">
        <v>50</v>
      </c>
      <c r="B4" s="5" t="n">
        <v>96861</v>
      </c>
      <c r="D4" s="5" t="n">
        <v>0</v>
      </c>
    </row>
    <row r="5" spans="1:4">
      <c r="A5" s="4" t="s">
        <v>302</v>
      </c>
      <c r="B5" s="5" t="n">
        <v>1501927</v>
      </c>
      <c r="D5" s="5" t="n">
        <v>1430323</v>
      </c>
    </row>
    <row r="6" spans="1:4">
      <c r="A6" s="4" t="s">
        <v>303</v>
      </c>
      <c r="B6" s="5" t="n">
        <v>168771</v>
      </c>
      <c r="D6" s="5" t="n">
        <v>0</v>
      </c>
    </row>
    <row r="7" spans="1:4">
      <c r="A7" s="4" t="s">
        <v>304</v>
      </c>
      <c r="B7" s="5" t="n">
        <v>265632</v>
      </c>
    </row>
    <row r="8" spans="1:4">
      <c r="A8" s="4" t="s">
        <v>305</v>
      </c>
      <c r="B8" s="6" t="n">
        <v>44589237</v>
      </c>
      <c r="D8" s="5" t="n">
        <v>38255664</v>
      </c>
    </row>
    <row r="9" spans="1:4">
      <c r="A9" s="4" t="s">
        <v>306</v>
      </c>
    </row>
    <row r="10" spans="1:4">
      <c r="A10" s="4" t="s">
        <v>40</v>
      </c>
      <c r="D10" s="5" t="n">
        <v>0</v>
      </c>
    </row>
    <row r="11" spans="1:4">
      <c r="A11" s="4" t="s">
        <v>301</v>
      </c>
      <c r="D11" s="5" t="n">
        <v>4136978</v>
      </c>
    </row>
    <row r="12" spans="1:4">
      <c r="A12" s="4" t="s">
        <v>50</v>
      </c>
      <c r="D12" s="5" t="n">
        <v>0</v>
      </c>
    </row>
    <row r="13" spans="1:4">
      <c r="A13" s="4" t="s">
        <v>302</v>
      </c>
      <c r="D13" s="5" t="n">
        <v>1430323</v>
      </c>
    </row>
    <row r="14" spans="1:4">
      <c r="A14" s="4" t="s">
        <v>303</v>
      </c>
      <c r="D14" s="5" t="n">
        <v>0</v>
      </c>
    </row>
    <row r="15" spans="1:4">
      <c r="A15" s="4" t="s">
        <v>56</v>
      </c>
      <c r="D15" s="5" t="n">
        <v>8949</v>
      </c>
    </row>
    <row r="16" spans="1:4">
      <c r="A16" s="4" t="s">
        <v>304</v>
      </c>
      <c r="D16" s="5" t="n">
        <v>36825341</v>
      </c>
    </row>
    <row r="17" spans="1:4">
      <c r="A17" s="4" t="s">
        <v>305</v>
      </c>
      <c r="D17" s="6" t="n">
        <v>38255664</v>
      </c>
    </row>
    <row r="18" spans="1:4">
      <c r="A18" s="4" t="s">
        <v>307</v>
      </c>
    </row>
    <row r="19" spans="1:4">
      <c r="A19" s="4" t="s">
        <v>40</v>
      </c>
      <c r="C19" s="6" t="n">
        <v>325255</v>
      </c>
    </row>
    <row r="20" spans="1:4">
      <c r="A20" s="4" t="s">
        <v>301</v>
      </c>
      <c r="C20" s="5" t="n">
        <v>325255</v>
      </c>
    </row>
    <row r="21" spans="1:4">
      <c r="A21" s="4" t="s">
        <v>50</v>
      </c>
      <c r="C21" s="5" t="n">
        <v>92396</v>
      </c>
    </row>
    <row r="22" spans="1:4">
      <c r="A22" s="4" t="s">
        <v>302</v>
      </c>
      <c r="C22" s="5" t="n">
        <v>92396</v>
      </c>
    </row>
    <row r="23" spans="1:4">
      <c r="A23" s="4" t="s">
        <v>303</v>
      </c>
      <c r="C23" s="5" t="n">
        <v>241808</v>
      </c>
    </row>
    <row r="24" spans="1:4">
      <c r="A24" s="4" t="s">
        <v>56</v>
      </c>
      <c r="C24" s="5" t="n">
        <v>-8949</v>
      </c>
    </row>
    <row r="25" spans="1:4">
      <c r="A25" s="4" t="s">
        <v>304</v>
      </c>
      <c r="C25" s="5" t="n">
        <v>232859</v>
      </c>
    </row>
    <row r="26" spans="1:4">
      <c r="A26" s="4" t="s">
        <v>305</v>
      </c>
      <c r="C26" s="5" t="n">
        <v>325255</v>
      </c>
    </row>
    <row r="27" spans="1:4">
      <c r="A27" s="4" t="s">
        <v>308</v>
      </c>
    </row>
    <row r="28" spans="1:4">
      <c r="A28" s="4" t="s">
        <v>40</v>
      </c>
      <c r="C28" s="5" t="n">
        <v>325255</v>
      </c>
    </row>
    <row r="29" spans="1:4">
      <c r="A29" s="4" t="s">
        <v>301</v>
      </c>
      <c r="C29" s="5" t="n">
        <v>4462233</v>
      </c>
    </row>
    <row r="30" spans="1:4">
      <c r="A30" s="4" t="s">
        <v>50</v>
      </c>
      <c r="C30" s="5" t="n">
        <v>92396</v>
      </c>
    </row>
    <row r="31" spans="1:4">
      <c r="A31" s="4" t="s">
        <v>302</v>
      </c>
      <c r="C31" s="5" t="n">
        <v>1522719</v>
      </c>
    </row>
    <row r="32" spans="1:4">
      <c r="A32" s="4" t="s">
        <v>303</v>
      </c>
      <c r="C32" s="5" t="n">
        <v>241808</v>
      </c>
    </row>
    <row r="33" spans="1:4">
      <c r="A33" s="4" t="s">
        <v>56</v>
      </c>
      <c r="C33" s="5" t="n">
        <v>0</v>
      </c>
    </row>
    <row r="34" spans="1:4">
      <c r="A34" s="4" t="s">
        <v>304</v>
      </c>
      <c r="C34" s="5" t="n">
        <v>37058200</v>
      </c>
    </row>
    <row r="35" spans="1:4">
      <c r="A35" s="4" t="s">
        <v>305</v>
      </c>
      <c r="C35" s="6" t="n">
        <v>385809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9</v>
      </c>
      <c r="B1" s="2" t="s">
        <v>2</v>
      </c>
      <c r="C1" s="2" t="s">
        <v>310</v>
      </c>
      <c r="D1" s="2" t="s">
        <v>300</v>
      </c>
      <c r="E1" s="2" t="s">
        <v>34</v>
      </c>
      <c r="F1" s="2" t="s">
        <v>81</v>
      </c>
      <c r="G1" s="2" t="s">
        <v>311</v>
      </c>
      <c r="H1" s="2" t="s">
        <v>312</v>
      </c>
    </row>
    <row r="2" spans="1:8">
      <c r="A2" s="4" t="s">
        <v>313</v>
      </c>
      <c r="B2" s="6" t="n">
        <v>42918539</v>
      </c>
      <c r="E2" s="6" t="n">
        <v>35036320</v>
      </c>
    </row>
    <row r="3" spans="1:8">
      <c r="A3" s="4" t="s">
        <v>54</v>
      </c>
      <c r="B3" s="5" t="n">
        <v>0</v>
      </c>
      <c r="E3" s="5" t="n">
        <v>1780072</v>
      </c>
    </row>
    <row r="4" spans="1:8">
      <c r="A4" s="4" t="s">
        <v>57</v>
      </c>
      <c r="B4" s="5" t="n">
        <v>43087310</v>
      </c>
      <c r="E4" s="5" t="n">
        <v>36825341</v>
      </c>
    </row>
    <row r="5" spans="1:8">
      <c r="A5" s="4" t="s">
        <v>305</v>
      </c>
      <c r="B5" s="5" t="n">
        <v>44589237</v>
      </c>
      <c r="E5" s="5" t="n">
        <v>38255664</v>
      </c>
    </row>
    <row r="6" spans="1:8">
      <c r="A6" s="4" t="s">
        <v>64</v>
      </c>
      <c r="B6" s="5" t="n">
        <v>-97133348</v>
      </c>
      <c r="E6" s="5" t="n">
        <v>-87810354</v>
      </c>
    </row>
    <row r="7" spans="1:8">
      <c r="A7" s="4" t="s">
        <v>314</v>
      </c>
      <c r="B7" s="6" t="n">
        <v>-43230572</v>
      </c>
      <c r="C7" s="6" t="n">
        <v>-41891051</v>
      </c>
      <c r="E7" s="5" t="n">
        <v>-34118686</v>
      </c>
      <c r="F7" s="6" t="n">
        <v>-37219598</v>
      </c>
      <c r="G7" s="6" t="n">
        <v>-42966586</v>
      </c>
      <c r="H7" s="6" t="n">
        <v>-33200782</v>
      </c>
    </row>
    <row r="8" spans="1:8">
      <c r="A8" s="4" t="s">
        <v>315</v>
      </c>
    </row>
    <row r="9" spans="1:8">
      <c r="A9" s="4" t="s">
        <v>313</v>
      </c>
      <c r="E9" s="5" t="n">
        <v>35036320</v>
      </c>
    </row>
    <row r="10" spans="1:8">
      <c r="A10" s="4" t="s">
        <v>54</v>
      </c>
      <c r="E10" s="5" t="n">
        <v>1780072</v>
      </c>
    </row>
    <row r="11" spans="1:8">
      <c r="A11" s="4" t="s">
        <v>57</v>
      </c>
      <c r="E11" s="5" t="n">
        <v>36825341</v>
      </c>
    </row>
    <row r="12" spans="1:8">
      <c r="A12" s="4" t="s">
        <v>305</v>
      </c>
      <c r="E12" s="5" t="n">
        <v>38255664</v>
      </c>
    </row>
    <row r="13" spans="1:8">
      <c r="A13" s="4" t="s">
        <v>64</v>
      </c>
      <c r="E13" s="5" t="n">
        <v>-87810354</v>
      </c>
    </row>
    <row r="14" spans="1:8">
      <c r="A14" s="4" t="s">
        <v>314</v>
      </c>
      <c r="E14" s="6" t="n">
        <v>-34118686</v>
      </c>
    </row>
    <row r="15" spans="1:8">
      <c r="A15" s="4" t="s">
        <v>316</v>
      </c>
    </row>
    <row r="16" spans="1:8">
      <c r="A16" s="4" t="s">
        <v>313</v>
      </c>
      <c r="D16" s="6" t="n">
        <v>6730468</v>
      </c>
    </row>
    <row r="17" spans="1:8">
      <c r="A17" s="4" t="s">
        <v>54</v>
      </c>
      <c r="D17" s="5" t="n">
        <v>-1780072</v>
      </c>
    </row>
    <row r="18" spans="1:8">
      <c r="A18" s="4" t="s">
        <v>57</v>
      </c>
      <c r="D18" s="5" t="n">
        <v>4950396</v>
      </c>
    </row>
    <row r="19" spans="1:8">
      <c r="A19" s="4" t="s">
        <v>305</v>
      </c>
      <c r="D19" s="5" t="n">
        <v>4950396</v>
      </c>
    </row>
    <row r="20" spans="1:8">
      <c r="A20" s="4" t="s">
        <v>64</v>
      </c>
      <c r="D20" s="5" t="n">
        <v>-4950396</v>
      </c>
    </row>
    <row r="21" spans="1:8">
      <c r="A21" s="4" t="s">
        <v>314</v>
      </c>
      <c r="D21" s="5" t="n">
        <v>-4950396</v>
      </c>
    </row>
    <row r="22" spans="1:8">
      <c r="A22" s="4" t="s">
        <v>317</v>
      </c>
    </row>
    <row r="23" spans="1:8">
      <c r="A23" s="4" t="s">
        <v>313</v>
      </c>
      <c r="D23" s="5" t="n">
        <v>41766788</v>
      </c>
    </row>
    <row r="24" spans="1:8">
      <c r="A24" s="4" t="s">
        <v>54</v>
      </c>
      <c r="D24" s="5" t="n">
        <v>0</v>
      </c>
    </row>
    <row r="25" spans="1:8">
      <c r="A25" s="4" t="s">
        <v>57</v>
      </c>
      <c r="D25" s="5" t="n">
        <v>41775737</v>
      </c>
    </row>
    <row r="26" spans="1:8">
      <c r="A26" s="4" t="s">
        <v>305</v>
      </c>
      <c r="D26" s="5" t="n">
        <v>43206060</v>
      </c>
    </row>
    <row r="27" spans="1:8">
      <c r="A27" s="4" t="s">
        <v>64</v>
      </c>
      <c r="D27" s="5" t="n">
        <v>-92760750</v>
      </c>
    </row>
    <row r="28" spans="1:8">
      <c r="A28" s="4" t="s">
        <v>314</v>
      </c>
      <c r="D28" s="6" t="n">
        <v>-390690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8</v>
      </c>
      <c r="B1" s="2" t="s">
        <v>300</v>
      </c>
      <c r="C1" s="2" t="s">
        <v>2</v>
      </c>
      <c r="D1" s="2" t="s">
        <v>81</v>
      </c>
      <c r="E1" s="2" t="s">
        <v>2</v>
      </c>
      <c r="F1" s="2" t="s">
        <v>81</v>
      </c>
      <c r="G1" s="2" t="s">
        <v>34</v>
      </c>
    </row>
    <row r="2" spans="1:7">
      <c r="A2" s="4" t="s">
        <v>319</v>
      </c>
      <c r="C2" s="6" t="n">
        <v>0</v>
      </c>
      <c r="E2" s="6" t="n">
        <v>0</v>
      </c>
      <c r="G2" s="6" t="n">
        <v>0</v>
      </c>
    </row>
    <row r="3" spans="1:7">
      <c r="A3" s="4" t="s">
        <v>131</v>
      </c>
      <c r="C3" s="6" t="n">
        <v>0</v>
      </c>
      <c r="D3" s="6" t="n">
        <v>318182</v>
      </c>
      <c r="E3" s="5" t="n">
        <v>0</v>
      </c>
      <c r="F3" s="6" t="n">
        <v>963144</v>
      </c>
    </row>
    <row r="4" spans="1:7">
      <c r="A4" s="4" t="s">
        <v>63</v>
      </c>
      <c r="E4" s="5" t="n">
        <v>0</v>
      </c>
      <c r="F4" s="5" t="n">
        <v>0</v>
      </c>
    </row>
    <row r="5" spans="1:7">
      <c r="A5" s="4" t="s">
        <v>160</v>
      </c>
    </row>
    <row r="6" spans="1:7">
      <c r="A6" s="4" t="s">
        <v>320</v>
      </c>
      <c r="B6" s="6" t="n">
        <v>4950396</v>
      </c>
      <c r="E6" s="6" t="n">
        <v>4941447</v>
      </c>
      <c r="F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321</v>
      </c>
      <c r="B1" s="2" t="s">
        <v>80</v>
      </c>
      <c r="C1" s="2" t="s">
        <v>1</v>
      </c>
    </row>
    <row r="2" spans="1:4">
      <c r="B2" s="2" t="s">
        <v>2</v>
      </c>
      <c r="C2" s="2" t="s">
        <v>2</v>
      </c>
      <c r="D2" s="2" t="s">
        <v>81</v>
      </c>
    </row>
    <row r="3" spans="1:4">
      <c r="A3" s="3" t="s">
        <v>175</v>
      </c>
    </row>
    <row r="4" spans="1:4">
      <c r="A4" s="4" t="s">
        <v>322</v>
      </c>
      <c r="B4" s="6" t="n">
        <v>27690</v>
      </c>
      <c r="C4" s="6" t="n">
        <v>82263</v>
      </c>
    </row>
    <row r="5" spans="1:4">
      <c r="A5" s="4" t="s">
        <v>138</v>
      </c>
      <c r="B5" s="6" t="n">
        <v>711</v>
      </c>
      <c r="C5" s="6" t="n">
        <v>2944</v>
      </c>
      <c r="D5" s="6"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4</v>
      </c>
    </row>
    <row r="2" spans="1:3">
      <c r="A2" s="3" t="s">
        <v>68</v>
      </c>
    </row>
    <row r="3" spans="1:3">
      <c r="A3" s="4" t="s">
        <v>69</v>
      </c>
      <c r="B3" s="6" t="n">
        <v>1556552</v>
      </c>
      <c r="C3" s="6" t="n">
        <v>8556591</v>
      </c>
    </row>
    <row r="4" spans="1:3">
      <c r="A4" s="4" t="s">
        <v>70</v>
      </c>
      <c r="B4" s="6" t="n">
        <v>356436</v>
      </c>
      <c r="C4" s="6" t="n">
        <v>424690</v>
      </c>
    </row>
    <row r="5" spans="1:3">
      <c r="A5" s="4" t="s">
        <v>71</v>
      </c>
      <c r="B5" s="7" t="n">
        <v>0.001</v>
      </c>
      <c r="C5" s="7" t="n">
        <v>0.001</v>
      </c>
    </row>
    <row r="6" spans="1:3">
      <c r="A6" s="4" t="s">
        <v>72</v>
      </c>
      <c r="B6" s="5" t="n">
        <v>10000000</v>
      </c>
      <c r="C6" s="5" t="n">
        <v>10000000</v>
      </c>
    </row>
    <row r="7" spans="1:3">
      <c r="A7" s="4" t="s">
        <v>73</v>
      </c>
      <c r="B7" s="5" t="n">
        <v>0</v>
      </c>
      <c r="C7" s="5" t="n">
        <v>0</v>
      </c>
    </row>
    <row r="8" spans="1:3">
      <c r="A8" s="4" t="s">
        <v>74</v>
      </c>
      <c r="B8" s="5" t="n">
        <v>0</v>
      </c>
      <c r="C8" s="5" t="n">
        <v>0</v>
      </c>
    </row>
    <row r="9" spans="1:3">
      <c r="A9" s="4" t="s">
        <v>75</v>
      </c>
      <c r="B9" s="7" t="n">
        <v>0.001</v>
      </c>
      <c r="C9" s="7" t="n">
        <v>0.001</v>
      </c>
    </row>
    <row r="10" spans="1:3">
      <c r="A10" s="4" t="s">
        <v>76</v>
      </c>
      <c r="B10" s="5" t="n">
        <v>400000000</v>
      </c>
      <c r="C10" s="5" t="n">
        <v>400000000</v>
      </c>
    </row>
    <row r="11" spans="1:3">
      <c r="A11" s="4" t="s">
        <v>77</v>
      </c>
      <c r="B11" s="5" t="n">
        <v>175513549</v>
      </c>
      <c r="C11" s="5" t="n">
        <v>175513549</v>
      </c>
    </row>
    <row r="12" spans="1:3">
      <c r="A12" s="4" t="s">
        <v>78</v>
      </c>
      <c r="B12" s="5" t="n">
        <v>175513549</v>
      </c>
      <c r="C12" s="5" t="n">
        <v>175513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7"/>
    <col customWidth="1" max="3" min="3" width="14"/>
  </cols>
  <sheetData>
    <row r="1" spans="1:3">
      <c r="A1" s="1" t="s">
        <v>323</v>
      </c>
      <c r="B1" s="2" t="s">
        <v>2</v>
      </c>
      <c r="C1" s="2" t="s">
        <v>34</v>
      </c>
    </row>
    <row r="2" spans="1:3">
      <c r="A2" s="3" t="s">
        <v>175</v>
      </c>
    </row>
    <row r="3" spans="1:3">
      <c r="A3" s="4" t="s">
        <v>324</v>
      </c>
      <c r="B3" s="6" t="n">
        <v>262688</v>
      </c>
      <c r="C3" s="6" t="n">
        <v>0</v>
      </c>
    </row>
    <row r="4" spans="1:3">
      <c r="A4" s="4" t="s">
        <v>50</v>
      </c>
      <c r="B4" s="5" t="n">
        <v>96861</v>
      </c>
      <c r="C4" s="5" t="n">
        <v>0</v>
      </c>
    </row>
    <row r="5" spans="1:3">
      <c r="A5" s="4" t="s">
        <v>303</v>
      </c>
      <c r="B5" s="5" t="n">
        <v>168771</v>
      </c>
      <c r="C5" s="6" t="n">
        <v>0</v>
      </c>
    </row>
    <row r="6" spans="1:3">
      <c r="A6" s="4" t="s">
        <v>325</v>
      </c>
      <c r="B6" s="6" t="n">
        <v>265632</v>
      </c>
    </row>
    <row r="7" spans="1:3">
      <c r="A7" s="4" t="s">
        <v>326</v>
      </c>
      <c r="B7" s="4" t="s">
        <v>327</v>
      </c>
    </row>
    <row r="8" spans="1:3">
      <c r="A8" s="4" t="s">
        <v>328</v>
      </c>
      <c r="B8" s="4" t="s">
        <v>3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330</v>
      </c>
      <c r="B1" s="2" t="s">
        <v>331</v>
      </c>
    </row>
    <row r="2" spans="1:2">
      <c r="A2" s="4" t="s">
        <v>332</v>
      </c>
      <c r="B2" s="6" t="n">
        <v>27690</v>
      </c>
    </row>
    <row r="3" spans="1:2">
      <c r="A3" s="4" t="s">
        <v>333</v>
      </c>
      <c r="B3" s="5" t="n">
        <v>113253</v>
      </c>
    </row>
    <row r="4" spans="1:2">
      <c r="A4" s="4" t="s">
        <v>334</v>
      </c>
      <c r="B4" s="5" t="n">
        <v>116649</v>
      </c>
    </row>
    <row r="5" spans="1:2">
      <c r="A5" s="4" t="s">
        <v>335</v>
      </c>
      <c r="B5" s="5" t="n">
        <v>29376</v>
      </c>
    </row>
    <row r="6" spans="1:2">
      <c r="A6" s="4" t="s">
        <v>336</v>
      </c>
      <c r="B6" s="5" t="n">
        <v>286968</v>
      </c>
    </row>
    <row r="7" spans="1:2">
      <c r="A7" s="4" t="s">
        <v>337</v>
      </c>
      <c r="B7" s="5" t="n">
        <v>-21336</v>
      </c>
    </row>
    <row r="8" spans="1:2">
      <c r="A8" s="4" t="s">
        <v>338</v>
      </c>
      <c r="B8" s="6" t="n">
        <v>2656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39</v>
      </c>
      <c r="B1" s="2" t="s">
        <v>247</v>
      </c>
    </row>
    <row r="2" spans="1:2">
      <c r="B2" s="2" t="s">
        <v>340</v>
      </c>
    </row>
    <row r="3" spans="1:2">
      <c r="A3" s="3" t="s">
        <v>175</v>
      </c>
    </row>
    <row r="4" spans="1:2">
      <c r="A4" s="4" t="s">
        <v>341</v>
      </c>
      <c r="B4" s="4" t="s">
        <v>290</v>
      </c>
    </row>
    <row r="5" spans="1:2">
      <c r="A5" s="4" t="s">
        <v>342</v>
      </c>
      <c r="B5" s="6" t="n">
        <v>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343</v>
      </c>
      <c r="C1" s="2" t="s">
        <v>2</v>
      </c>
      <c r="D1" s="2" t="s">
        <v>34</v>
      </c>
    </row>
    <row r="2" spans="1:4">
      <c r="A2" s="4" t="s">
        <v>344</v>
      </c>
      <c r="B2" s="4" t="s">
        <v>345</v>
      </c>
      <c r="C2" s="6" t="n">
        <v>0</v>
      </c>
      <c r="D2" s="6" t="n">
        <v>246496</v>
      </c>
    </row>
    <row r="3" spans="1:4">
      <c r="A3" s="4" t="s">
        <v>346</v>
      </c>
      <c r="C3" s="5" t="n">
        <v>0</v>
      </c>
      <c r="D3" s="5" t="n">
        <v>246496</v>
      </c>
    </row>
    <row r="4" spans="1:4">
      <c r="A4" s="4" t="s">
        <v>347</v>
      </c>
      <c r="C4" s="6" t="n">
        <v>0</v>
      </c>
      <c r="D4" s="6" t="n">
        <v>0</v>
      </c>
    </row>
    <row r="5" spans="1:4"/>
    <row r="6" spans="1:4">
      <c r="A6" s="4" t="s">
        <v>345</v>
      </c>
      <c r="B6" s="4" t="s">
        <v>348</v>
      </c>
    </row>
  </sheetData>
  <mergeCells count="3">
    <mergeCell ref="A1:B1"/>
    <mergeCell ref="A5:C5"/>
    <mergeCell ref="B6:C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31</v>
      </c>
    </row>
    <row r="3" spans="1:2">
      <c r="A3" s="4" t="s">
        <v>350</v>
      </c>
    </row>
    <row r="4" spans="1:2">
      <c r="A4" s="4" t="s">
        <v>351</v>
      </c>
      <c r="B4" s="6" t="n">
        <v>5443</v>
      </c>
    </row>
    <row r="5" spans="1:2">
      <c r="A5" s="4" t="s">
        <v>352</v>
      </c>
    </row>
    <row r="6" spans="1:2">
      <c r="A6" s="4" t="s">
        <v>351</v>
      </c>
      <c r="B6" s="6" t="n">
        <v>259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5"/>
    <col customWidth="1" max="6" min="6" width="14"/>
  </cols>
  <sheetData>
    <row r="1" spans="1:6">
      <c r="A1" s="1" t="s">
        <v>353</v>
      </c>
      <c r="B1" s="2" t="s">
        <v>247</v>
      </c>
      <c r="C1" s="2" t="s">
        <v>80</v>
      </c>
      <c r="E1" s="2" t="s">
        <v>1</v>
      </c>
    </row>
    <row r="2" spans="1:6">
      <c r="B2" s="2" t="s">
        <v>354</v>
      </c>
      <c r="C2" s="2" t="s">
        <v>2</v>
      </c>
      <c r="D2" s="2" t="s">
        <v>81</v>
      </c>
      <c r="E2" s="2" t="s">
        <v>2</v>
      </c>
      <c r="F2" s="2" t="s">
        <v>81</v>
      </c>
    </row>
    <row r="3" spans="1:6">
      <c r="A3" s="4" t="s">
        <v>355</v>
      </c>
      <c r="B3" s="4" t="s">
        <v>356</v>
      </c>
    </row>
    <row r="4" spans="1:6">
      <c r="A4" s="4" t="s">
        <v>357</v>
      </c>
      <c r="B4" s="4" t="s">
        <v>358</v>
      </c>
    </row>
    <row r="5" spans="1:6">
      <c r="A5" s="4" t="s">
        <v>359</v>
      </c>
      <c r="C5" s="6" t="n">
        <v>377</v>
      </c>
      <c r="D5" s="6" t="n">
        <v>555</v>
      </c>
      <c r="E5" s="6" t="n">
        <v>11057</v>
      </c>
      <c r="F5" s="6" t="n">
        <v>6761</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15"/>
    <col customWidth="1" max="3" min="3" width="80"/>
    <col customWidth="1" max="4" min="4" width="15"/>
    <col customWidth="1" max="5" min="5" width="14"/>
  </cols>
  <sheetData>
    <row r="1" spans="1:5">
      <c r="A1" s="1" t="s">
        <v>360</v>
      </c>
      <c r="B1" s="2" t="s">
        <v>361</v>
      </c>
      <c r="C1" s="2" t="s">
        <v>2</v>
      </c>
      <c r="D1" s="2" t="s">
        <v>362</v>
      </c>
      <c r="E1" s="2" t="s">
        <v>354</v>
      </c>
    </row>
    <row r="2" spans="1:5">
      <c r="A2" s="4" t="s">
        <v>363</v>
      </c>
      <c r="E2" s="4" t="s">
        <v>356</v>
      </c>
    </row>
    <row r="3" spans="1:5">
      <c r="A3" s="4" t="s">
        <v>364</v>
      </c>
    </row>
    <row r="4" spans="1:5">
      <c r="A4" s="4" t="s">
        <v>365</v>
      </c>
      <c r="B4" s="4" t="s">
        <v>366</v>
      </c>
    </row>
    <row r="5" spans="1:5">
      <c r="A5" s="4" t="s">
        <v>367</v>
      </c>
      <c r="B5" s="6" t="n">
        <v>10500000</v>
      </c>
    </row>
    <row r="6" spans="1:5">
      <c r="A6" s="4" t="s">
        <v>368</v>
      </c>
      <c r="B6" s="6" t="n">
        <v>10500000</v>
      </c>
    </row>
    <row r="7" spans="1:5">
      <c r="A7" s="4" t="s">
        <v>369</v>
      </c>
      <c r="B7" s="4" t="s">
        <v>370</v>
      </c>
    </row>
    <row r="8" spans="1:5">
      <c r="A8" s="4" t="s">
        <v>371</v>
      </c>
      <c r="B8" s="8" t="n">
        <v>0.59</v>
      </c>
    </row>
    <row r="9" spans="1:5">
      <c r="A9" s="4" t="s">
        <v>363</v>
      </c>
      <c r="B9" s="4" t="s">
        <v>372</v>
      </c>
    </row>
    <row r="10" spans="1:5">
      <c r="A10" s="4" t="s">
        <v>373</v>
      </c>
      <c r="B10" s="6" t="n">
        <v>2055000</v>
      </c>
    </row>
    <row r="11" spans="1:5">
      <c r="A11" s="4" t="s">
        <v>374</v>
      </c>
      <c r="C11" s="4" t="s">
        <v>375</v>
      </c>
    </row>
    <row r="12" spans="1:5">
      <c r="A12" s="4" t="s">
        <v>376</v>
      </c>
    </row>
    <row r="13" spans="1:5">
      <c r="A13" s="4" t="s">
        <v>365</v>
      </c>
      <c r="B13" s="4" t="s">
        <v>377</v>
      </c>
    </row>
    <row r="14" spans="1:5">
      <c r="A14" s="4" t="s">
        <v>367</v>
      </c>
      <c r="B14" s="6" t="n">
        <v>12500000</v>
      </c>
    </row>
    <row r="15" spans="1:5">
      <c r="A15" s="4" t="s">
        <v>368</v>
      </c>
      <c r="B15" s="6" t="n">
        <v>19848486</v>
      </c>
    </row>
    <row r="16" spans="1:5">
      <c r="A16" s="4" t="s">
        <v>369</v>
      </c>
      <c r="B16" s="4" t="s">
        <v>378</v>
      </c>
      <c r="D16" s="4" t="s">
        <v>370</v>
      </c>
    </row>
    <row r="17" spans="1:5">
      <c r="A17" s="4" t="s">
        <v>371</v>
      </c>
      <c r="B17" s="8" t="n">
        <v>0.4</v>
      </c>
    </row>
    <row r="18" spans="1:5">
      <c r="A18" s="4" t="s">
        <v>363</v>
      </c>
      <c r="B18" s="4" t="s">
        <v>372</v>
      </c>
      <c r="C18" s="4" t="s">
        <v>372</v>
      </c>
    </row>
    <row r="19" spans="1:5">
      <c r="A19" s="4" t="s">
        <v>373</v>
      </c>
      <c r="B19" s="6" t="n">
        <v>9212285</v>
      </c>
    </row>
    <row r="20" spans="1:5">
      <c r="A20" s="4" t="s">
        <v>374</v>
      </c>
      <c r="C20" s="4" t="s">
        <v>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0</v>
      </c>
      <c r="B1" s="2" t="s">
        <v>2</v>
      </c>
      <c r="C1" s="2" t="s">
        <v>34</v>
      </c>
    </row>
    <row r="2" spans="1:3">
      <c r="A2" s="4" t="s">
        <v>381</v>
      </c>
      <c r="B2" s="6" t="n">
        <v>-1556552</v>
      </c>
      <c r="C2" s="6" t="n">
        <v>-8556591</v>
      </c>
    </row>
    <row r="3" spans="1:3">
      <c r="A3" s="4" t="s">
        <v>382</v>
      </c>
      <c r="B3" s="5" t="n">
        <v>42918539</v>
      </c>
      <c r="C3" s="5" t="n">
        <v>35036320</v>
      </c>
    </row>
    <row r="4" spans="1:3">
      <c r="A4" s="4" t="s">
        <v>383</v>
      </c>
      <c r="B4" s="5" t="n">
        <v>0</v>
      </c>
      <c r="C4" s="5" t="n">
        <v>1780072</v>
      </c>
    </row>
    <row r="5" spans="1:3">
      <c r="A5" s="4" t="s">
        <v>384</v>
      </c>
    </row>
    <row r="6" spans="1:3">
      <c r="A6" s="4" t="s">
        <v>385</v>
      </c>
      <c r="B6" s="5" t="n">
        <v>44831527</v>
      </c>
      <c r="C6" s="5" t="n">
        <v>44017601</v>
      </c>
    </row>
    <row r="7" spans="1:3">
      <c r="A7" s="4" t="s">
        <v>381</v>
      </c>
      <c r="B7" s="5" t="n">
        <v>-1556552</v>
      </c>
      <c r="C7" s="5" t="n">
        <v>-8556591</v>
      </c>
    </row>
    <row r="8" spans="1:3">
      <c r="A8" s="4" t="s">
        <v>386</v>
      </c>
      <c r="B8" s="5" t="n">
        <v>-356436</v>
      </c>
      <c r="C8" s="5" t="n">
        <v>-424690</v>
      </c>
    </row>
    <row r="9" spans="1:3">
      <c r="A9" s="4" t="s">
        <v>382</v>
      </c>
      <c r="B9" s="5" t="n">
        <v>42918539</v>
      </c>
      <c r="C9" s="5" t="n">
        <v>35036320</v>
      </c>
    </row>
    <row r="10" spans="1:3">
      <c r="A10" s="4" t="s">
        <v>383</v>
      </c>
      <c r="B10" s="5" t="n">
        <v>0</v>
      </c>
      <c r="C10" s="5" t="n">
        <v>1780072</v>
      </c>
    </row>
    <row r="11" spans="1:3">
      <c r="A11" s="4" t="s">
        <v>387</v>
      </c>
    </row>
    <row r="12" spans="1:3">
      <c r="A12" s="4" t="s">
        <v>385</v>
      </c>
      <c r="B12" s="5" t="n">
        <v>16776133</v>
      </c>
      <c r="C12" s="5" t="n">
        <v>16394688</v>
      </c>
    </row>
    <row r="13" spans="1:3">
      <c r="A13" s="4" t="s">
        <v>381</v>
      </c>
      <c r="B13" s="5" t="n">
        <v>0</v>
      </c>
      <c r="C13" s="5" t="n">
        <v>-1297416</v>
      </c>
    </row>
    <row r="14" spans="1:3">
      <c r="A14" s="4" t="s">
        <v>386</v>
      </c>
      <c r="B14" s="5" t="n">
        <v>-133380</v>
      </c>
      <c r="C14" s="5" t="n">
        <v>-158179</v>
      </c>
    </row>
    <row r="15" spans="1:3">
      <c r="A15" s="4" t="s">
        <v>382</v>
      </c>
      <c r="B15" s="5" t="n">
        <v>16642753</v>
      </c>
      <c r="C15" s="5" t="n">
        <v>14939093</v>
      </c>
    </row>
    <row r="16" spans="1:3">
      <c r="A16" s="4" t="s">
        <v>383</v>
      </c>
      <c r="B16" s="5" t="n">
        <v>0</v>
      </c>
      <c r="C16" s="5" t="n">
        <v>253215</v>
      </c>
    </row>
    <row r="17" spans="1:3">
      <c r="A17" s="4" t="s">
        <v>388</v>
      </c>
    </row>
    <row r="18" spans="1:3">
      <c r="A18" s="4" t="s">
        <v>385</v>
      </c>
      <c r="B18" s="5" t="n">
        <v>28055394</v>
      </c>
      <c r="C18" s="5" t="n">
        <v>27622913</v>
      </c>
    </row>
    <row r="19" spans="1:3">
      <c r="A19" s="4" t="s">
        <v>381</v>
      </c>
      <c r="B19" s="5" t="n">
        <v>-1556552</v>
      </c>
      <c r="C19" s="5" t="n">
        <v>-7259175</v>
      </c>
    </row>
    <row r="20" spans="1:3">
      <c r="A20" s="4" t="s">
        <v>386</v>
      </c>
      <c r="B20" s="5" t="n">
        <v>-223056</v>
      </c>
      <c r="C20" s="5" t="n">
        <v>-266511</v>
      </c>
    </row>
    <row r="21" spans="1:3">
      <c r="A21" s="4" t="s">
        <v>382</v>
      </c>
      <c r="B21" s="5" t="n">
        <v>26275786</v>
      </c>
      <c r="C21" s="5" t="n">
        <v>20097227</v>
      </c>
    </row>
    <row r="22" spans="1:3">
      <c r="A22" s="4" t="s">
        <v>383</v>
      </c>
      <c r="B22" s="6" t="n">
        <v>0</v>
      </c>
      <c r="C22" s="6" t="n">
        <v>15268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89</v>
      </c>
      <c r="B1" s="2" t="s">
        <v>390</v>
      </c>
      <c r="C1" s="2" t="s">
        <v>361</v>
      </c>
      <c r="D1" s="2" t="s">
        <v>391</v>
      </c>
      <c r="E1" s="2" t="s">
        <v>392</v>
      </c>
      <c r="F1" s="2" t="s">
        <v>2</v>
      </c>
      <c r="G1" s="2" t="s">
        <v>81</v>
      </c>
      <c r="H1" s="2" t="s">
        <v>362</v>
      </c>
      <c r="I1" s="2" t="s">
        <v>354</v>
      </c>
      <c r="J1" s="2" t="s">
        <v>393</v>
      </c>
    </row>
    <row r="2" spans="1:10">
      <c r="A2" s="4" t="s">
        <v>394</v>
      </c>
      <c r="F2" s="6" t="n">
        <v>1002273</v>
      </c>
      <c r="G2" s="6" t="n">
        <v>1108367</v>
      </c>
    </row>
    <row r="3" spans="1:10">
      <c r="A3" s="4" t="s">
        <v>355</v>
      </c>
      <c r="I3" s="4" t="s">
        <v>356</v>
      </c>
    </row>
    <row r="4" spans="1:10">
      <c r="A4" s="4" t="s">
        <v>159</v>
      </c>
      <c r="F4" s="5" t="n">
        <v>1170495</v>
      </c>
      <c r="G4" s="5" t="n">
        <v>608944</v>
      </c>
    </row>
    <row r="5" spans="1:10">
      <c r="A5" s="4" t="s">
        <v>147</v>
      </c>
      <c r="F5" s="6" t="n">
        <v>356568</v>
      </c>
      <c r="G5" s="6" t="n">
        <v>0</v>
      </c>
    </row>
    <row r="6" spans="1:10">
      <c r="A6" s="4" t="s">
        <v>384</v>
      </c>
    </row>
    <row r="7" spans="1:10">
      <c r="A7" s="4" t="s">
        <v>395</v>
      </c>
      <c r="H7" s="6" t="n">
        <v>23000000</v>
      </c>
    </row>
    <row r="8" spans="1:10">
      <c r="A8" s="4" t="s">
        <v>376</v>
      </c>
    </row>
    <row r="9" spans="1:10">
      <c r="A9" s="4" t="s">
        <v>355</v>
      </c>
      <c r="C9" s="4" t="s">
        <v>372</v>
      </c>
      <c r="F9" s="4" t="s">
        <v>372</v>
      </c>
    </row>
    <row r="10" spans="1:10">
      <c r="A10" s="4" t="s">
        <v>396</v>
      </c>
      <c r="C10" s="8" t="n">
        <v>0.4</v>
      </c>
    </row>
    <row r="11" spans="1:10">
      <c r="A11" s="4" t="s">
        <v>397</v>
      </c>
      <c r="C11" s="6" t="n">
        <v>19848486</v>
      </c>
    </row>
    <row r="12" spans="1:10">
      <c r="A12" s="4" t="s">
        <v>395</v>
      </c>
      <c r="C12" s="6" t="n">
        <v>12500000</v>
      </c>
    </row>
    <row r="13" spans="1:10">
      <c r="A13" s="4" t="s">
        <v>398</v>
      </c>
      <c r="C13" s="4" t="s">
        <v>378</v>
      </c>
      <c r="H13" s="4" t="s">
        <v>370</v>
      </c>
    </row>
    <row r="14" spans="1:10">
      <c r="A14" s="4" t="s">
        <v>399</v>
      </c>
    </row>
    <row r="15" spans="1:10">
      <c r="A15" s="4" t="s">
        <v>400</v>
      </c>
      <c r="F15" s="6" t="n">
        <v>9215876</v>
      </c>
    </row>
    <row r="16" spans="1:10">
      <c r="A16" s="4" t="s">
        <v>401</v>
      </c>
    </row>
    <row r="17" spans="1:10">
      <c r="A17" s="4" t="s">
        <v>400</v>
      </c>
      <c r="F17" s="5" t="n">
        <v>4918903</v>
      </c>
    </row>
    <row r="18" spans="1:10">
      <c r="A18" s="4" t="s">
        <v>402</v>
      </c>
    </row>
    <row r="19" spans="1:10">
      <c r="A19" s="4" t="s">
        <v>400</v>
      </c>
      <c r="F19" s="5" t="n">
        <v>1337173</v>
      </c>
    </row>
    <row r="20" spans="1:10">
      <c r="A20" s="4" t="s">
        <v>403</v>
      </c>
    </row>
    <row r="21" spans="1:10">
      <c r="A21" s="4" t="s">
        <v>400</v>
      </c>
      <c r="F21" s="6" t="n">
        <v>260619</v>
      </c>
    </row>
    <row r="22" spans="1:10">
      <c r="A22" s="4" t="s">
        <v>404</v>
      </c>
    </row>
    <row r="23" spans="1:10">
      <c r="A23" s="4" t="s">
        <v>405</v>
      </c>
      <c r="F23" s="4" t="s">
        <v>406</v>
      </c>
    </row>
    <row r="24" spans="1:10">
      <c r="A24" s="4" t="s">
        <v>407</v>
      </c>
    </row>
    <row r="25" spans="1:10">
      <c r="A25" s="4" t="s">
        <v>400</v>
      </c>
      <c r="F25" s="6" t="n">
        <v>4283267</v>
      </c>
    </row>
    <row r="26" spans="1:10">
      <c r="A26" s="4" t="s">
        <v>408</v>
      </c>
    </row>
    <row r="27" spans="1:10">
      <c r="A27" s="4" t="s">
        <v>400</v>
      </c>
      <c r="F27" s="5" t="n">
        <v>2685187</v>
      </c>
    </row>
    <row r="28" spans="1:10">
      <c r="A28" s="4" t="s">
        <v>409</v>
      </c>
    </row>
    <row r="29" spans="1:10">
      <c r="A29" s="4" t="s">
        <v>355</v>
      </c>
      <c r="C29" s="4" t="s">
        <v>372</v>
      </c>
      <c r="H29" s="4" t="s">
        <v>372</v>
      </c>
    </row>
    <row r="30" spans="1:10">
      <c r="A30" s="4" t="s">
        <v>396</v>
      </c>
      <c r="H30" s="8" t="n">
        <v>0.9</v>
      </c>
    </row>
    <row r="31" spans="1:10">
      <c r="A31" s="4" t="s">
        <v>397</v>
      </c>
      <c r="C31" s="6" t="n">
        <v>19848486</v>
      </c>
    </row>
    <row r="32" spans="1:10">
      <c r="A32" s="4" t="s">
        <v>395</v>
      </c>
      <c r="C32" s="6" t="n">
        <v>12500000</v>
      </c>
    </row>
    <row r="33" spans="1:10">
      <c r="A33" s="4" t="s">
        <v>410</v>
      </c>
      <c r="F33" s="5" t="n">
        <v>313025</v>
      </c>
    </row>
    <row r="34" spans="1:10">
      <c r="A34" s="4" t="s">
        <v>411</v>
      </c>
      <c r="F34" s="5" t="n">
        <v>26275786</v>
      </c>
    </row>
    <row r="35" spans="1:10">
      <c r="A35" s="4" t="s">
        <v>159</v>
      </c>
      <c r="F35" s="5" t="n">
        <v>655621</v>
      </c>
    </row>
    <row r="36" spans="1:10">
      <c r="A36" s="4" t="s">
        <v>147</v>
      </c>
      <c r="F36" s="5" t="n">
        <v>223140</v>
      </c>
    </row>
    <row r="37" spans="1:10">
      <c r="A37" s="4" t="s">
        <v>364</v>
      </c>
    </row>
    <row r="38" spans="1:10">
      <c r="A38" s="4" t="s">
        <v>394</v>
      </c>
      <c r="B38" s="6" t="n">
        <v>142624</v>
      </c>
      <c r="E38" s="6" t="n">
        <v>245920</v>
      </c>
    </row>
    <row r="39" spans="1:10">
      <c r="A39" s="4" t="s">
        <v>355</v>
      </c>
      <c r="C39" s="4" t="s">
        <v>372</v>
      </c>
    </row>
    <row r="40" spans="1:10">
      <c r="A40" s="4" t="s">
        <v>396</v>
      </c>
      <c r="C40" s="8" t="n">
        <v>0.59</v>
      </c>
    </row>
    <row r="41" spans="1:10">
      <c r="A41" s="4" t="s">
        <v>397</v>
      </c>
      <c r="C41" s="6" t="n">
        <v>10500000</v>
      </c>
    </row>
    <row r="42" spans="1:10">
      <c r="A42" s="4" t="s">
        <v>395</v>
      </c>
      <c r="C42" s="6" t="n">
        <v>10500000</v>
      </c>
    </row>
    <row r="43" spans="1:10">
      <c r="A43" s="4" t="s">
        <v>398</v>
      </c>
      <c r="C43" s="4" t="s">
        <v>370</v>
      </c>
    </row>
    <row r="44" spans="1:10">
      <c r="A44" s="4" t="s">
        <v>412</v>
      </c>
    </row>
    <row r="45" spans="1:10">
      <c r="A45" s="4" t="s">
        <v>400</v>
      </c>
      <c r="F45" s="5" t="n">
        <v>3994317</v>
      </c>
    </row>
    <row r="46" spans="1:10">
      <c r="A46" s="4" t="s">
        <v>413</v>
      </c>
    </row>
    <row r="47" spans="1:10">
      <c r="A47" s="4" t="s">
        <v>355</v>
      </c>
      <c r="D47" s="4" t="s">
        <v>372</v>
      </c>
      <c r="J47" s="4" t="s">
        <v>372</v>
      </c>
    </row>
    <row r="48" spans="1:10">
      <c r="A48" s="4" t="s">
        <v>396</v>
      </c>
      <c r="J48" s="8" t="n">
        <v>1.4</v>
      </c>
    </row>
    <row r="49" spans="1:10">
      <c r="A49" s="4" t="s">
        <v>395</v>
      </c>
      <c r="D49" s="6" t="n">
        <v>10500000</v>
      </c>
    </row>
    <row r="50" spans="1:10">
      <c r="A50" s="4" t="s">
        <v>410</v>
      </c>
      <c r="F50" s="5" t="n">
        <v>25000</v>
      </c>
    </row>
    <row r="51" spans="1:10">
      <c r="A51" s="4" t="s">
        <v>411</v>
      </c>
      <c r="F51" s="5" t="n">
        <v>16642753</v>
      </c>
    </row>
    <row r="52" spans="1:10">
      <c r="A52" s="4" t="s">
        <v>159</v>
      </c>
      <c r="F52" s="5" t="n">
        <v>514874</v>
      </c>
    </row>
    <row r="53" spans="1:10">
      <c r="A53" s="4" t="s">
        <v>147</v>
      </c>
      <c r="F53" s="6" t="n">
        <v>133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414</v>
      </c>
      <c r="B1" s="2" t="s">
        <v>80</v>
      </c>
      <c r="C1" s="2" t="s">
        <v>1</v>
      </c>
    </row>
    <row r="2" spans="1:5">
      <c r="B2" s="2" t="s">
        <v>81</v>
      </c>
      <c r="C2" s="2" t="s">
        <v>2</v>
      </c>
      <c r="D2" s="2" t="s">
        <v>81</v>
      </c>
      <c r="E2" s="2" t="s">
        <v>34</v>
      </c>
    </row>
    <row r="3" spans="1:5">
      <c r="A3" s="4" t="s">
        <v>72</v>
      </c>
      <c r="C3" s="5" t="n">
        <v>10000000</v>
      </c>
      <c r="E3" s="5" t="n">
        <v>10000000</v>
      </c>
    </row>
    <row r="4" spans="1:5">
      <c r="A4" s="4" t="s">
        <v>71</v>
      </c>
      <c r="C4" s="7" t="n">
        <v>0.001</v>
      </c>
      <c r="E4" s="7" t="n">
        <v>0.001</v>
      </c>
    </row>
    <row r="5" spans="1:5">
      <c r="A5" s="4" t="s">
        <v>76</v>
      </c>
      <c r="C5" s="5" t="n">
        <v>400000000</v>
      </c>
      <c r="E5" s="5" t="n">
        <v>400000000</v>
      </c>
    </row>
    <row r="6" spans="1:5">
      <c r="A6" s="4" t="s">
        <v>75</v>
      </c>
      <c r="C6" s="7" t="n">
        <v>0.001</v>
      </c>
      <c r="E6" s="7" t="n">
        <v>0.001</v>
      </c>
    </row>
    <row r="7" spans="1:5">
      <c r="A7" s="4" t="s">
        <v>77</v>
      </c>
      <c r="C7" s="5" t="n">
        <v>175513549</v>
      </c>
      <c r="E7" s="5" t="n">
        <v>175513549</v>
      </c>
    </row>
    <row r="8" spans="1:5">
      <c r="A8" s="4" t="s">
        <v>78</v>
      </c>
      <c r="C8" s="5" t="n">
        <v>175513549</v>
      </c>
      <c r="E8" s="5" t="n">
        <v>175513549</v>
      </c>
    </row>
    <row r="9" spans="1:5">
      <c r="A9" s="4" t="s">
        <v>415</v>
      </c>
      <c r="C9" s="8" t="n">
        <v>0.15</v>
      </c>
    </row>
    <row r="10" spans="1:5">
      <c r="A10" s="4" t="s">
        <v>416</v>
      </c>
      <c r="C10" s="5" t="n">
        <v>9875000</v>
      </c>
    </row>
    <row r="11" spans="1:5">
      <c r="A11" s="4" t="s">
        <v>417</v>
      </c>
      <c r="C11" s="8" t="n">
        <v>0.08</v>
      </c>
    </row>
    <row r="12" spans="1:5">
      <c r="A12" s="4" t="s">
        <v>102</v>
      </c>
    </row>
    <row r="13" spans="1:5">
      <c r="A13" s="4" t="s">
        <v>76</v>
      </c>
      <c r="E13" s="5" t="n">
        <v>400000000</v>
      </c>
    </row>
    <row r="14" spans="1:5">
      <c r="A14" s="4" t="s">
        <v>75</v>
      </c>
      <c r="E14" s="7" t="n">
        <v>0.001</v>
      </c>
    </row>
    <row r="15" spans="1:5">
      <c r="A15" s="4" t="s">
        <v>77</v>
      </c>
      <c r="C15" s="5" t="n">
        <v>175513549</v>
      </c>
      <c r="E15" s="5" t="n">
        <v>175513549</v>
      </c>
    </row>
    <row r="16" spans="1:5">
      <c r="A16" s="4" t="s">
        <v>78</v>
      </c>
      <c r="C16" s="5" t="n">
        <v>175513549</v>
      </c>
      <c r="E16" s="5" t="n">
        <v>175513549</v>
      </c>
    </row>
    <row r="17" spans="1:5">
      <c r="A17" s="4" t="s">
        <v>418</v>
      </c>
      <c r="D17" s="5" t="n">
        <v>1500000</v>
      </c>
    </row>
    <row r="18" spans="1:5">
      <c r="A18" s="4" t="s">
        <v>419</v>
      </c>
      <c r="B18" s="5" t="n">
        <v>1875000</v>
      </c>
      <c r="D18" s="5" t="n">
        <v>31250000</v>
      </c>
    </row>
    <row r="19" spans="1:5">
      <c r="A19" s="4" t="s">
        <v>420</v>
      </c>
    </row>
    <row r="20" spans="1:5">
      <c r="A20" s="4" t="s">
        <v>418</v>
      </c>
      <c r="D20" s="5" t="n">
        <v>1500000</v>
      </c>
    </row>
    <row r="21" spans="1:5">
      <c r="A21" s="4" t="s">
        <v>421</v>
      </c>
      <c r="B21" s="8" t="n">
        <v>0.04</v>
      </c>
      <c r="D21" s="8" t="n">
        <v>0.04</v>
      </c>
    </row>
    <row r="22" spans="1:5">
      <c r="A22" s="4" t="s">
        <v>422</v>
      </c>
    </row>
    <row r="23" spans="1:5">
      <c r="A23" s="4" t="s">
        <v>421</v>
      </c>
      <c r="B23" s="9" t="n">
        <v>0.04</v>
      </c>
      <c r="D23" s="8" t="n">
        <v>0.04</v>
      </c>
    </row>
    <row r="24" spans="1:5">
      <c r="A24" s="4" t="s">
        <v>419</v>
      </c>
      <c r="D24" s="5" t="n">
        <v>17375000</v>
      </c>
    </row>
    <row r="25" spans="1:5">
      <c r="A25" s="4" t="s">
        <v>423</v>
      </c>
    </row>
    <row r="26" spans="1:5">
      <c r="A26" s="4" t="s">
        <v>421</v>
      </c>
      <c r="B26" s="9" t="n">
        <v>0.05</v>
      </c>
      <c r="D26" s="8" t="n">
        <v>0.05</v>
      </c>
    </row>
    <row r="27" spans="1:5">
      <c r="A27" s="4" t="s">
        <v>419</v>
      </c>
      <c r="D27" s="5" t="n">
        <v>3000000</v>
      </c>
    </row>
    <row r="28" spans="1:5">
      <c r="A28" s="4" t="s">
        <v>424</v>
      </c>
    </row>
    <row r="29" spans="1:5">
      <c r="A29" s="4" t="s">
        <v>421</v>
      </c>
      <c r="B29" s="9" t="n">
        <v>0.1</v>
      </c>
      <c r="D29" s="8" t="n">
        <v>0.1</v>
      </c>
    </row>
    <row r="30" spans="1:5">
      <c r="A30" s="4" t="s">
        <v>419</v>
      </c>
      <c r="D30" s="5" t="n">
        <v>1000000</v>
      </c>
    </row>
    <row r="31" spans="1:5">
      <c r="A31" s="4" t="s">
        <v>425</v>
      </c>
    </row>
    <row r="32" spans="1:5">
      <c r="A32" s="4" t="s">
        <v>421</v>
      </c>
      <c r="B32" s="8" t="n">
        <v>0.04</v>
      </c>
      <c r="D32" s="8" t="n">
        <v>0.04</v>
      </c>
    </row>
    <row r="33" spans="1:5">
      <c r="A33" s="4" t="s">
        <v>419</v>
      </c>
      <c r="D33" s="5" t="n">
        <v>20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45102</v>
      </c>
      <c r="C3" s="6" t="n">
        <v>4682003</v>
      </c>
      <c r="D3" s="6" t="n">
        <v>384565</v>
      </c>
      <c r="E3" s="6" t="n">
        <v>4820088</v>
      </c>
    </row>
    <row r="4" spans="1:5">
      <c r="A4" s="3" t="s">
        <v>83</v>
      </c>
    </row>
    <row r="5" spans="1:5">
      <c r="A5" s="4" t="s">
        <v>84</v>
      </c>
      <c r="B5" s="5" t="n">
        <v>216081</v>
      </c>
      <c r="C5" s="5" t="n">
        <v>581072</v>
      </c>
      <c r="D5" s="5" t="n">
        <v>661239</v>
      </c>
      <c r="E5" s="5" t="n">
        <v>937614</v>
      </c>
    </row>
    <row r="6" spans="1:5">
      <c r="A6" s="4" t="s">
        <v>85</v>
      </c>
      <c r="B6" s="5" t="n">
        <v>49062</v>
      </c>
      <c r="C6" s="5" t="n">
        <v>36068</v>
      </c>
      <c r="D6" s="5" t="n">
        <v>126658</v>
      </c>
      <c r="E6" s="5" t="n">
        <v>147680</v>
      </c>
    </row>
    <row r="7" spans="1:5">
      <c r="A7" s="4" t="s">
        <v>86</v>
      </c>
      <c r="B7" s="5" t="n">
        <v>705847</v>
      </c>
      <c r="C7" s="5" t="n">
        <v>613605</v>
      </c>
      <c r="D7" s="5" t="n">
        <v>2636528</v>
      </c>
      <c r="E7" s="5" t="n">
        <v>2687961</v>
      </c>
    </row>
    <row r="8" spans="1:5">
      <c r="A8" s="4" t="s">
        <v>87</v>
      </c>
      <c r="B8" s="5" t="n">
        <v>0</v>
      </c>
      <c r="C8" s="5" t="n">
        <v>318182</v>
      </c>
      <c r="D8" s="5" t="n">
        <v>0</v>
      </c>
      <c r="E8" s="5" t="n">
        <v>963144</v>
      </c>
    </row>
    <row r="9" spans="1:5">
      <c r="A9" s="4" t="s">
        <v>88</v>
      </c>
      <c r="B9" s="5" t="n">
        <v>970990</v>
      </c>
      <c r="C9" s="5" t="n">
        <v>1548927</v>
      </c>
      <c r="D9" s="5" t="n">
        <v>3424425</v>
      </c>
      <c r="E9" s="5" t="n">
        <v>4736399</v>
      </c>
    </row>
    <row r="10" spans="1:5">
      <c r="A10" s="4" t="s">
        <v>89</v>
      </c>
      <c r="B10" s="5" t="n">
        <v>-925888</v>
      </c>
      <c r="C10" s="5" t="n">
        <v>3133076</v>
      </c>
      <c r="D10" s="5" t="n">
        <v>-3039860</v>
      </c>
      <c r="E10" s="5" t="n">
        <v>83689</v>
      </c>
    </row>
    <row r="11" spans="1:5">
      <c r="A11" s="3" t="s">
        <v>90</v>
      </c>
    </row>
    <row r="12" spans="1:5">
      <c r="A12" s="4" t="s">
        <v>91</v>
      </c>
      <c r="B12" s="5" t="n">
        <v>-420799</v>
      </c>
      <c r="C12" s="5" t="n">
        <v>-608585</v>
      </c>
      <c r="D12" s="5" t="n">
        <v>-1344650</v>
      </c>
      <c r="E12" s="5" t="n">
        <v>-3729540</v>
      </c>
    </row>
    <row r="13" spans="1:5">
      <c r="A13" s="4" t="s">
        <v>92</v>
      </c>
      <c r="B13" s="5" t="n">
        <v>0</v>
      </c>
      <c r="C13" s="5" t="n">
        <v>3021500</v>
      </c>
      <c r="D13" s="5" t="n">
        <v>0</v>
      </c>
      <c r="E13" s="5" t="n">
        <v>-3557004</v>
      </c>
    </row>
    <row r="14" spans="1:5">
      <c r="A14" s="4" t="s">
        <v>93</v>
      </c>
      <c r="B14" s="5" t="n">
        <v>596</v>
      </c>
      <c r="C14" s="5" t="n">
        <v>-9433</v>
      </c>
      <c r="D14" s="5" t="n">
        <v>2963</v>
      </c>
      <c r="E14" s="5" t="n">
        <v>344392</v>
      </c>
    </row>
    <row r="15" spans="1:5">
      <c r="A15" s="4" t="s">
        <v>94</v>
      </c>
      <c r="B15" s="5" t="n">
        <v>-420203</v>
      </c>
      <c r="C15" s="5" t="n">
        <v>2403482</v>
      </c>
      <c r="D15" s="5" t="n">
        <v>-1341687</v>
      </c>
      <c r="E15" s="5" t="n">
        <v>-6942152</v>
      </c>
    </row>
    <row r="16" spans="1:5">
      <c r="A16" s="4" t="s">
        <v>95</v>
      </c>
      <c r="B16" s="6" t="n">
        <v>-1346091</v>
      </c>
      <c r="C16" s="6" t="n">
        <v>5536558</v>
      </c>
      <c r="D16" s="6" t="n">
        <v>-4381547</v>
      </c>
      <c r="E16" s="6" t="n">
        <v>-6858463</v>
      </c>
    </row>
    <row r="17" spans="1:5">
      <c r="A17" s="4" t="s">
        <v>96</v>
      </c>
      <c r="B17" s="8" t="n">
        <v>-0.01</v>
      </c>
      <c r="C17" s="8" t="n">
        <v>0.03</v>
      </c>
      <c r="D17" s="8" t="n">
        <v>-0.02</v>
      </c>
      <c r="E17" s="8" t="n">
        <v>-0.04</v>
      </c>
    </row>
    <row r="18" spans="1:5">
      <c r="A18" s="4" t="s">
        <v>97</v>
      </c>
      <c r="B18" s="5" t="n">
        <v>175513549</v>
      </c>
      <c r="C18" s="5" t="n">
        <v>175004038</v>
      </c>
      <c r="D18" s="5" t="n">
        <v>175513549</v>
      </c>
      <c r="E18" s="5" t="n">
        <v>160992945</v>
      </c>
    </row>
    <row r="19" spans="1:5">
      <c r="A19" s="4" t="s">
        <v>98</v>
      </c>
      <c r="B19" s="8" t="n">
        <v>-0.01</v>
      </c>
      <c r="C19" s="8" t="n">
        <v>0.03</v>
      </c>
      <c r="D19" s="8" t="n">
        <v>-0.02</v>
      </c>
      <c r="E19" s="8" t="n">
        <v>-0.04</v>
      </c>
    </row>
    <row r="20" spans="1:5">
      <c r="A20" s="4" t="s">
        <v>99</v>
      </c>
      <c r="B20" s="5" t="n">
        <v>175513549</v>
      </c>
      <c r="C20" s="5" t="n">
        <v>193795646</v>
      </c>
      <c r="D20" s="5" t="n">
        <v>175513549</v>
      </c>
      <c r="E20" s="5" t="n">
        <v>1609929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27</v>
      </c>
    </row>
    <row r="3" spans="1:2">
      <c r="A3" s="3" t="s">
        <v>428</v>
      </c>
    </row>
    <row r="4" spans="1:2">
      <c r="A4" s="4" t="s">
        <v>429</v>
      </c>
      <c r="B4" s="5" t="n">
        <v>26688373</v>
      </c>
    </row>
    <row r="5" spans="1:2">
      <c r="A5" s="4" t="s">
        <v>430</v>
      </c>
      <c r="B5" s="5" t="n">
        <v>0</v>
      </c>
    </row>
    <row r="6" spans="1:2">
      <c r="A6" s="4" t="s">
        <v>431</v>
      </c>
      <c r="B6" s="5" t="n">
        <v>0</v>
      </c>
    </row>
    <row r="7" spans="1:2">
      <c r="A7" s="4" t="s">
        <v>432</v>
      </c>
      <c r="B7" s="5" t="n">
        <v>0</v>
      </c>
    </row>
    <row r="8" spans="1:2">
      <c r="A8" s="4" t="s">
        <v>433</v>
      </c>
      <c r="B8" s="5" t="n">
        <v>26688373</v>
      </c>
    </row>
    <row r="9" spans="1:2">
      <c r="A9" s="4" t="s">
        <v>434</v>
      </c>
      <c r="B9" s="8" t="n">
        <v>0.15</v>
      </c>
    </row>
    <row r="10" spans="1:2">
      <c r="A10" s="4" t="s">
        <v>435</v>
      </c>
      <c r="B10" s="5" t="n">
        <v>0</v>
      </c>
    </row>
    <row r="11" spans="1:2">
      <c r="A11" s="4" t="s">
        <v>436</v>
      </c>
      <c r="B11" s="5" t="n">
        <v>0</v>
      </c>
    </row>
    <row r="12" spans="1:2">
      <c r="A12" s="4" t="s">
        <v>437</v>
      </c>
      <c r="B12" s="8" t="n">
        <v>0.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38</v>
      </c>
      <c r="B1" s="2" t="s">
        <v>1</v>
      </c>
    </row>
    <row r="2" spans="1:3">
      <c r="B2" s="2" t="s">
        <v>2</v>
      </c>
      <c r="C2" s="2" t="s">
        <v>34</v>
      </c>
    </row>
    <row r="3" spans="1:3">
      <c r="A3" s="3" t="s">
        <v>428</v>
      </c>
    </row>
    <row r="4" spans="1:3">
      <c r="A4" s="4" t="s">
        <v>439</v>
      </c>
      <c r="B4" s="8" t="n">
        <v>0.15</v>
      </c>
    </row>
    <row r="5" spans="1:3">
      <c r="A5" s="4" t="s">
        <v>440</v>
      </c>
    </row>
    <row r="6" spans="1:3">
      <c r="A6" s="3" t="s">
        <v>428</v>
      </c>
    </row>
    <row r="7" spans="1:3">
      <c r="A7" s="4" t="s">
        <v>371</v>
      </c>
      <c r="B7" s="8" t="n">
        <v>0.15</v>
      </c>
      <c r="C7" s="8" t="n">
        <v>0.15</v>
      </c>
    </row>
    <row r="8" spans="1:3">
      <c r="A8" s="4" t="s">
        <v>441</v>
      </c>
      <c r="B8" s="5" t="n">
        <v>26688373</v>
      </c>
      <c r="C8" s="5" t="n">
        <v>26688373</v>
      </c>
    </row>
    <row r="9" spans="1:3">
      <c r="A9" s="4" t="s">
        <v>442</v>
      </c>
      <c r="B9" s="4" t="s">
        <v>443</v>
      </c>
    </row>
    <row r="10" spans="1:3">
      <c r="A10" s="4" t="s">
        <v>439</v>
      </c>
      <c r="B10" s="8" t="n">
        <v>0.15</v>
      </c>
    </row>
    <row r="11" spans="1:3">
      <c r="A11" s="4" t="s">
        <v>444</v>
      </c>
    </row>
    <row r="12" spans="1:3">
      <c r="A12" s="3" t="s">
        <v>428</v>
      </c>
    </row>
    <row r="13" spans="1:3">
      <c r="A13" s="4" t="s">
        <v>371</v>
      </c>
      <c r="B13" s="8" t="n">
        <v>1.15</v>
      </c>
    </row>
    <row r="14" spans="1:3">
      <c r="A14" s="4" t="s">
        <v>441</v>
      </c>
      <c r="B14" s="5" t="n">
        <v>461340</v>
      </c>
    </row>
    <row r="15" spans="1:3">
      <c r="A15" s="4" t="s">
        <v>442</v>
      </c>
      <c r="B15" s="4" t="s">
        <v>445</v>
      </c>
    </row>
    <row r="16" spans="1:3">
      <c r="A16" s="4" t="s">
        <v>439</v>
      </c>
      <c r="B16" s="8" t="n">
        <v>1.15</v>
      </c>
    </row>
    <row r="17" spans="1:3">
      <c r="A17" s="4" t="s">
        <v>446</v>
      </c>
    </row>
    <row r="18" spans="1:3">
      <c r="A18" s="3" t="s">
        <v>428</v>
      </c>
    </row>
    <row r="19" spans="1:3">
      <c r="A19" s="4" t="s">
        <v>371</v>
      </c>
      <c r="B19" s="8" t="n">
        <v>0.25</v>
      </c>
    </row>
    <row r="20" spans="1:3">
      <c r="A20" s="4" t="s">
        <v>441</v>
      </c>
      <c r="B20" s="5" t="n">
        <v>3283283</v>
      </c>
    </row>
    <row r="21" spans="1:3">
      <c r="A21" s="4" t="s">
        <v>442</v>
      </c>
      <c r="B21" s="4" t="s">
        <v>447</v>
      </c>
    </row>
    <row r="22" spans="1:3">
      <c r="A22" s="4" t="s">
        <v>439</v>
      </c>
      <c r="B22" s="8" t="n">
        <v>0.25</v>
      </c>
    </row>
    <row r="23" spans="1:3">
      <c r="A23" s="4" t="s">
        <v>448</v>
      </c>
    </row>
    <row r="24" spans="1:3">
      <c r="A24" s="3" t="s">
        <v>428</v>
      </c>
    </row>
    <row r="25" spans="1:3">
      <c r="A25" s="4" t="s">
        <v>371</v>
      </c>
      <c r="B25" s="8" t="n">
        <v>0.04</v>
      </c>
    </row>
    <row r="26" spans="1:3">
      <c r="A26" s="4" t="s">
        <v>441</v>
      </c>
      <c r="B26" s="5" t="n">
        <v>2068750</v>
      </c>
    </row>
    <row r="27" spans="1:3">
      <c r="A27" s="4" t="s">
        <v>442</v>
      </c>
      <c r="B27" s="4" t="s">
        <v>449</v>
      </c>
    </row>
    <row r="28" spans="1:3">
      <c r="A28" s="4" t="s">
        <v>439</v>
      </c>
      <c r="B28" s="8" t="n">
        <v>0.04</v>
      </c>
    </row>
    <row r="29" spans="1:3">
      <c r="A29" s="4" t="s">
        <v>450</v>
      </c>
    </row>
    <row r="30" spans="1:3">
      <c r="A30" s="3" t="s">
        <v>428</v>
      </c>
    </row>
    <row r="31" spans="1:3">
      <c r="A31" s="4" t="s">
        <v>371</v>
      </c>
      <c r="B31" s="8" t="n">
        <v>0.1</v>
      </c>
    </row>
    <row r="32" spans="1:3">
      <c r="A32" s="4" t="s">
        <v>441</v>
      </c>
      <c r="B32" s="5" t="n">
        <v>11000000</v>
      </c>
    </row>
    <row r="33" spans="1:3">
      <c r="A33" s="4" t="s">
        <v>442</v>
      </c>
      <c r="B33" s="4" t="s">
        <v>451</v>
      </c>
    </row>
    <row r="34" spans="1:3">
      <c r="A34" s="4" t="s">
        <v>439</v>
      </c>
      <c r="B34" s="8" t="n">
        <v>0.1</v>
      </c>
    </row>
    <row r="35" spans="1:3">
      <c r="A35" s="4" t="s">
        <v>452</v>
      </c>
    </row>
    <row r="36" spans="1:3">
      <c r="A36" s="3" t="s">
        <v>428</v>
      </c>
    </row>
    <row r="37" spans="1:3">
      <c r="A37" s="4" t="s">
        <v>371</v>
      </c>
      <c r="B37" s="8" t="n">
        <v>0.15</v>
      </c>
    </row>
    <row r="38" spans="1:3">
      <c r="A38" s="4" t="s">
        <v>441</v>
      </c>
      <c r="B38" s="5" t="n">
        <v>9875000</v>
      </c>
    </row>
    <row r="39" spans="1:3">
      <c r="A39" s="4" t="s">
        <v>442</v>
      </c>
      <c r="B39" s="4" t="s">
        <v>453</v>
      </c>
    </row>
    <row r="40" spans="1:3">
      <c r="A40" s="4" t="s">
        <v>439</v>
      </c>
      <c r="B40" s="8" t="n">
        <v>0.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54</v>
      </c>
      <c r="B1" s="2" t="s">
        <v>1</v>
      </c>
    </row>
    <row r="2" spans="1:2">
      <c r="B2" s="2" t="s">
        <v>2</v>
      </c>
    </row>
    <row r="3" spans="1:2">
      <c r="A3" s="4" t="s">
        <v>455</v>
      </c>
      <c r="B3" s="4" t="s">
        <v>456</v>
      </c>
    </row>
    <row r="4" spans="1:2">
      <c r="A4" s="4" t="s">
        <v>350</v>
      </c>
    </row>
    <row r="5" spans="1:2">
      <c r="A5" s="4" t="s">
        <v>457</v>
      </c>
      <c r="B5" s="4" t="s">
        <v>458</v>
      </c>
    </row>
    <row r="6" spans="1:2">
      <c r="A6" s="4" t="s">
        <v>459</v>
      </c>
      <c r="B6" s="4" t="s">
        <v>460</v>
      </c>
    </row>
    <row r="7" spans="1:2">
      <c r="A7" s="4" t="s">
        <v>461</v>
      </c>
      <c r="B7" s="4" t="s">
        <v>462</v>
      </c>
    </row>
    <row r="8" spans="1:2">
      <c r="A8" s="4" t="s">
        <v>352</v>
      </c>
    </row>
    <row r="9" spans="1:2">
      <c r="A9" s="4" t="s">
        <v>457</v>
      </c>
      <c r="B9" s="4" t="s">
        <v>463</v>
      </c>
    </row>
    <row r="10" spans="1:2">
      <c r="A10" s="4" t="s">
        <v>459</v>
      </c>
      <c r="B10" s="4" t="s">
        <v>464</v>
      </c>
    </row>
    <row r="11" spans="1:2">
      <c r="A11" s="4" t="s">
        <v>461</v>
      </c>
      <c r="B11"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466</v>
      </c>
      <c r="B1" s="2" t="s">
        <v>1</v>
      </c>
    </row>
    <row r="2" spans="1:2">
      <c r="B2" s="2" t="s">
        <v>427</v>
      </c>
    </row>
    <row r="3" spans="1:2">
      <c r="A3" s="3" t="s">
        <v>190</v>
      </c>
    </row>
    <row r="4" spans="1:2">
      <c r="A4" s="4" t="s">
        <v>467</v>
      </c>
      <c r="B4" s="5" t="n">
        <v>54866845</v>
      </c>
    </row>
    <row r="5" spans="1:2">
      <c r="A5" s="4" t="s">
        <v>468</v>
      </c>
      <c r="B5" s="5" t="n">
        <v>6933334</v>
      </c>
    </row>
    <row r="6" spans="1:2">
      <c r="A6" s="4" t="s">
        <v>469</v>
      </c>
      <c r="B6" s="5" t="n">
        <v>0</v>
      </c>
    </row>
    <row r="7" spans="1:2">
      <c r="A7" s="4" t="s">
        <v>470</v>
      </c>
      <c r="B7" s="5" t="n">
        <v>-1873611</v>
      </c>
    </row>
    <row r="8" spans="1:2">
      <c r="A8" s="4" t="s">
        <v>471</v>
      </c>
      <c r="B8" s="5" t="n">
        <v>59926568</v>
      </c>
    </row>
    <row r="9" spans="1:2">
      <c r="A9" s="4" t="s">
        <v>472</v>
      </c>
      <c r="B9" s="8" t="n">
        <v>0.29</v>
      </c>
    </row>
    <row r="10" spans="1:2">
      <c r="A10" s="4" t="s">
        <v>473</v>
      </c>
      <c r="B10" s="9" t="n">
        <v>0.04</v>
      </c>
    </row>
    <row r="11" spans="1:2">
      <c r="A11" s="4" t="s">
        <v>474</v>
      </c>
      <c r="B11" s="5" t="n">
        <v>0</v>
      </c>
    </row>
    <row r="12" spans="1:2">
      <c r="A12" s="4" t="s">
        <v>475</v>
      </c>
      <c r="B12" s="9" t="n">
        <v>0.1</v>
      </c>
    </row>
    <row r="13" spans="1:2">
      <c r="A13" s="4" t="s">
        <v>476</v>
      </c>
      <c r="B13" s="8" t="n">
        <v>0.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30"/>
  </cols>
  <sheetData>
    <row r="1" spans="1:2">
      <c r="A1" s="1" t="s">
        <v>477</v>
      </c>
      <c r="B1" s="2" t="s">
        <v>1</v>
      </c>
    </row>
    <row r="2" spans="1:2">
      <c r="B2" s="2" t="s">
        <v>427</v>
      </c>
    </row>
    <row r="3" spans="1:2">
      <c r="A3" s="4" t="s">
        <v>478</v>
      </c>
      <c r="B3" s="5" t="n">
        <v>59926568</v>
      </c>
    </row>
    <row r="4" spans="1:2">
      <c r="A4" s="4" t="s">
        <v>479</v>
      </c>
      <c r="B4" s="4" t="s">
        <v>480</v>
      </c>
    </row>
    <row r="5" spans="1:2">
      <c r="A5" s="4" t="s">
        <v>481</v>
      </c>
      <c r="B5" s="8" t="n">
        <v>0.27</v>
      </c>
    </row>
    <row r="6" spans="1:2">
      <c r="A6" s="4" t="s">
        <v>482</v>
      </c>
      <c r="B6" s="5" t="n">
        <v>51651568</v>
      </c>
    </row>
    <row r="7" spans="1:2">
      <c r="A7" s="4" t="s">
        <v>483</v>
      </c>
      <c r="B7" s="4" t="s">
        <v>484</v>
      </c>
    </row>
    <row r="8" spans="1:2">
      <c r="A8" s="4" t="s">
        <v>485</v>
      </c>
      <c r="B8" s="8" t="n">
        <v>0.3</v>
      </c>
    </row>
    <row r="9" spans="1:2">
      <c r="A9" s="4" t="s">
        <v>486</v>
      </c>
    </row>
    <row r="10" spans="1:2">
      <c r="A10" s="4" t="s">
        <v>478</v>
      </c>
      <c r="B10" s="5" t="n">
        <v>41653623</v>
      </c>
    </row>
    <row r="11" spans="1:2">
      <c r="A11" s="4" t="s">
        <v>479</v>
      </c>
      <c r="B11" s="4" t="s">
        <v>487</v>
      </c>
    </row>
    <row r="12" spans="1:2">
      <c r="A12" s="4" t="s">
        <v>481</v>
      </c>
      <c r="B12" s="8" t="n">
        <v>0.06</v>
      </c>
    </row>
    <row r="13" spans="1:2">
      <c r="A13" s="4" t="s">
        <v>482</v>
      </c>
      <c r="B13" s="5" t="n">
        <v>33538623</v>
      </c>
    </row>
    <row r="14" spans="1:2">
      <c r="A14" s="4" t="s">
        <v>483</v>
      </c>
      <c r="B14" s="4" t="s">
        <v>488</v>
      </c>
    </row>
    <row r="15" spans="1:2">
      <c r="A15" s="4" t="s">
        <v>485</v>
      </c>
      <c r="B15" s="8" t="n">
        <v>0.06</v>
      </c>
    </row>
    <row r="16" spans="1:2">
      <c r="A16" s="4" t="s">
        <v>489</v>
      </c>
    </row>
    <row r="17" spans="1:2">
      <c r="A17" s="4" t="s">
        <v>478</v>
      </c>
      <c r="B17" s="5" t="n">
        <v>13330885</v>
      </c>
    </row>
    <row r="18" spans="1:2">
      <c r="A18" s="4" t="s">
        <v>479</v>
      </c>
      <c r="B18" s="4" t="s">
        <v>490</v>
      </c>
    </row>
    <row r="19" spans="1:2">
      <c r="A19" s="4" t="s">
        <v>481</v>
      </c>
      <c r="B19" s="8" t="n">
        <v>0.42</v>
      </c>
    </row>
    <row r="20" spans="1:2">
      <c r="A20" s="4" t="s">
        <v>482</v>
      </c>
      <c r="B20" s="5" t="n">
        <v>13170885</v>
      </c>
    </row>
    <row r="21" spans="1:2">
      <c r="A21" s="4" t="s">
        <v>483</v>
      </c>
      <c r="B21" s="4" t="s">
        <v>491</v>
      </c>
    </row>
    <row r="22" spans="1:2">
      <c r="A22" s="4" t="s">
        <v>485</v>
      </c>
      <c r="B22" s="8" t="n">
        <v>0.42</v>
      </c>
    </row>
    <row r="23" spans="1:2">
      <c r="A23" s="4" t="s">
        <v>492</v>
      </c>
    </row>
    <row r="24" spans="1:2">
      <c r="A24" s="4" t="s">
        <v>478</v>
      </c>
      <c r="B24" s="5" t="n">
        <v>4942060</v>
      </c>
    </row>
    <row r="25" spans="1:2">
      <c r="A25" s="4" t="s">
        <v>479</v>
      </c>
      <c r="B25" s="4" t="s">
        <v>493</v>
      </c>
    </row>
    <row r="26" spans="1:2">
      <c r="A26" s="4" t="s">
        <v>481</v>
      </c>
      <c r="B26" s="8" t="n">
        <v>1.63</v>
      </c>
    </row>
    <row r="27" spans="1:2">
      <c r="A27" s="4" t="s">
        <v>482</v>
      </c>
      <c r="B27" s="5" t="n">
        <v>4942060</v>
      </c>
    </row>
    <row r="28" spans="1:2">
      <c r="A28" s="4" t="s">
        <v>483</v>
      </c>
      <c r="B28" s="4" t="s">
        <v>493</v>
      </c>
    </row>
    <row r="29" spans="1:2">
      <c r="A29" s="4" t="s">
        <v>485</v>
      </c>
      <c r="B29" s="8" t="n">
        <v>1.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37"/>
    <col customWidth="1" max="5" min="5" width="21"/>
    <col customWidth="1" max="6" min="6" width="20"/>
    <col customWidth="1" max="7" min="7" width="20"/>
    <col customWidth="1" max="8" min="8" width="19"/>
    <col customWidth="1" max="9" min="9" width="20"/>
  </cols>
  <sheetData>
    <row r="1" spans="1:9">
      <c r="A1" s="1" t="s">
        <v>494</v>
      </c>
      <c r="B1" s="2" t="s">
        <v>247</v>
      </c>
      <c r="C1" s="2" t="s">
        <v>80</v>
      </c>
      <c r="D1" s="2" t="s">
        <v>1</v>
      </c>
    </row>
    <row r="2" spans="1:9">
      <c r="B2" s="2" t="s">
        <v>495</v>
      </c>
      <c r="C2" s="2" t="s">
        <v>331</v>
      </c>
      <c r="D2" s="2" t="s">
        <v>496</v>
      </c>
      <c r="E2" s="2" t="s">
        <v>497</v>
      </c>
      <c r="F2" s="2" t="s">
        <v>498</v>
      </c>
      <c r="G2" s="2" t="s">
        <v>499</v>
      </c>
      <c r="H2" s="2" t="s">
        <v>500</v>
      </c>
      <c r="I2" s="2" t="s">
        <v>501</v>
      </c>
    </row>
    <row r="3" spans="1:9">
      <c r="A3" s="4" t="s">
        <v>502</v>
      </c>
      <c r="D3" s="5" t="n">
        <v>6933334</v>
      </c>
    </row>
    <row r="4" spans="1:9">
      <c r="A4" s="4" t="s">
        <v>503</v>
      </c>
      <c r="D4" s="8" t="n">
        <v>0.04</v>
      </c>
    </row>
    <row r="5" spans="1:9">
      <c r="A5" s="4" t="s">
        <v>504</v>
      </c>
      <c r="B5" s="9" t="n">
        <v>0.04</v>
      </c>
    </row>
    <row r="6" spans="1:9">
      <c r="A6" s="4" t="s">
        <v>505</v>
      </c>
      <c r="C6" s="6" t="n">
        <v>0</v>
      </c>
      <c r="D6" s="6" t="n">
        <v>0</v>
      </c>
    </row>
    <row r="7" spans="1:9">
      <c r="A7" s="4" t="s">
        <v>506</v>
      </c>
      <c r="B7" s="4" t="s">
        <v>507</v>
      </c>
    </row>
    <row r="8" spans="1:9">
      <c r="A8" s="4" t="s">
        <v>508</v>
      </c>
      <c r="B8" s="6" t="n">
        <v>600000</v>
      </c>
    </row>
    <row r="9" spans="1:9">
      <c r="A9" s="4" t="s">
        <v>509</v>
      </c>
      <c r="C9" s="5" t="n">
        <v>0</v>
      </c>
      <c r="D9" s="6" t="n">
        <v>0</v>
      </c>
    </row>
    <row r="10" spans="1:9">
      <c r="A10" s="4" t="s">
        <v>510</v>
      </c>
    </row>
    <row r="11" spans="1:9">
      <c r="A11" s="4" t="s">
        <v>502</v>
      </c>
      <c r="D11" s="5" t="n">
        <v>4833334</v>
      </c>
    </row>
    <row r="12" spans="1:9">
      <c r="A12" s="4" t="s">
        <v>511</v>
      </c>
    </row>
    <row r="13" spans="1:9">
      <c r="A13" s="4" t="s">
        <v>502</v>
      </c>
      <c r="D13" s="5" t="n">
        <v>1000000</v>
      </c>
    </row>
    <row r="14" spans="1:9">
      <c r="A14" s="4" t="s">
        <v>512</v>
      </c>
    </row>
    <row r="15" spans="1:9">
      <c r="A15" s="4" t="s">
        <v>502</v>
      </c>
      <c r="D15" s="5" t="n">
        <v>1100000</v>
      </c>
    </row>
    <row r="16" spans="1:9">
      <c r="A16" s="4" t="s">
        <v>513</v>
      </c>
    </row>
    <row r="17" spans="1:9">
      <c r="A17" s="4" t="s">
        <v>514</v>
      </c>
      <c r="I17" s="5" t="n">
        <v>8900000</v>
      </c>
    </row>
    <row r="18" spans="1:9">
      <c r="A18" s="4" t="s">
        <v>515</v>
      </c>
    </row>
    <row r="19" spans="1:9">
      <c r="A19" s="4" t="s">
        <v>514</v>
      </c>
      <c r="H19" s="5" t="n">
        <v>2000000</v>
      </c>
    </row>
    <row r="20" spans="1:9">
      <c r="A20" s="4" t="s">
        <v>516</v>
      </c>
    </row>
    <row r="21" spans="1:9">
      <c r="A21" s="4" t="s">
        <v>514</v>
      </c>
      <c r="G21" s="5" t="n">
        <v>15000000</v>
      </c>
    </row>
    <row r="22" spans="1:9">
      <c r="A22" s="4" t="s">
        <v>517</v>
      </c>
    </row>
    <row r="23" spans="1:9">
      <c r="A23" s="4" t="s">
        <v>514</v>
      </c>
      <c r="F23" s="5" t="n">
        <v>40000000</v>
      </c>
    </row>
    <row r="24" spans="1:9">
      <c r="A24" s="4" t="s">
        <v>518</v>
      </c>
    </row>
    <row r="25" spans="1:9">
      <c r="A25" s="4" t="s">
        <v>506</v>
      </c>
      <c r="B25" s="4" t="s">
        <v>519</v>
      </c>
    </row>
    <row r="26" spans="1:9">
      <c r="A26" s="4" t="s">
        <v>520</v>
      </c>
    </row>
    <row r="27" spans="1:9">
      <c r="A27" s="4" t="s">
        <v>502</v>
      </c>
      <c r="B27" s="5" t="n">
        <v>27500000</v>
      </c>
    </row>
    <row r="28" spans="1:9">
      <c r="A28" s="4" t="s">
        <v>503</v>
      </c>
      <c r="B28" s="8" t="n">
        <v>0.06</v>
      </c>
    </row>
    <row r="29" spans="1:9">
      <c r="A29" s="4" t="s">
        <v>521</v>
      </c>
      <c r="B29" s="4" t="s">
        <v>522</v>
      </c>
    </row>
    <row r="30" spans="1:9">
      <c r="A30" s="4" t="s">
        <v>523</v>
      </c>
    </row>
    <row r="31" spans="1:9">
      <c r="A31" s="4" t="s">
        <v>524</v>
      </c>
      <c r="E31" s="6" t="n">
        <v>900000</v>
      </c>
    </row>
    <row r="32" spans="1:9">
      <c r="A32" s="4" t="s">
        <v>525</v>
      </c>
    </row>
    <row r="33" spans="1:9">
      <c r="A33" s="4" t="s">
        <v>506</v>
      </c>
      <c r="B33" s="4" t="s">
        <v>526</v>
      </c>
    </row>
    <row r="34" spans="1:9">
      <c r="A34" s="4" t="s">
        <v>527</v>
      </c>
    </row>
    <row r="35" spans="1:9">
      <c r="A35" s="4" t="s">
        <v>506</v>
      </c>
      <c r="B35" s="4" t="s">
        <v>526</v>
      </c>
    </row>
    <row r="36" spans="1:9">
      <c r="A36" s="4" t="s">
        <v>528</v>
      </c>
      <c r="B36" s="6" t="n">
        <v>2000000</v>
      </c>
    </row>
    <row r="37" spans="1:9">
      <c r="A37" s="4" t="s">
        <v>529</v>
      </c>
    </row>
    <row r="38" spans="1:9">
      <c r="A38" s="4" t="s">
        <v>506</v>
      </c>
      <c r="B38" s="4" t="s">
        <v>530</v>
      </c>
    </row>
    <row r="39" spans="1:9">
      <c r="A39" s="4" t="s">
        <v>528</v>
      </c>
      <c r="B39" s="6" t="n">
        <v>4000000</v>
      </c>
    </row>
    <row r="40" spans="1:9">
      <c r="A40" s="4" t="s">
        <v>531</v>
      </c>
    </row>
    <row r="41" spans="1:9">
      <c r="A41" s="4" t="s">
        <v>532</v>
      </c>
      <c r="C41" s="5" t="n">
        <v>6570</v>
      </c>
      <c r="D41" s="6" t="n">
        <v>211108</v>
      </c>
    </row>
    <row r="42" spans="1:9">
      <c r="A42" s="4" t="s">
        <v>533</v>
      </c>
    </row>
    <row r="43" spans="1:9">
      <c r="A43" s="4" t="s">
        <v>534</v>
      </c>
      <c r="C43" s="5" t="n">
        <v>45907</v>
      </c>
      <c r="D43" s="6" t="n">
        <v>45907</v>
      </c>
    </row>
    <row r="44" spans="1:9">
      <c r="A44" s="4" t="s">
        <v>535</v>
      </c>
      <c r="D44" s="4" t="s">
        <v>536</v>
      </c>
    </row>
    <row r="45" spans="1:9">
      <c r="A45" s="4" t="s">
        <v>537</v>
      </c>
    </row>
    <row r="46" spans="1:9">
      <c r="A46" s="4" t="s">
        <v>534</v>
      </c>
      <c r="C46" s="6" t="n">
        <v>223105</v>
      </c>
      <c r="D46" s="6" t="n">
        <v>223105</v>
      </c>
    </row>
    <row r="47" spans="1:9">
      <c r="A47" s="4" t="s">
        <v>538</v>
      </c>
    </row>
    <row r="48" spans="1:9">
      <c r="A48" s="4" t="s">
        <v>539</v>
      </c>
      <c r="B48" s="9" t="n">
        <v>0.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81</v>
      </c>
    </row>
    <row r="3" spans="1:3">
      <c r="A3" s="4" t="s">
        <v>531</v>
      </c>
    </row>
    <row r="4" spans="1:3">
      <c r="A4" s="3" t="s">
        <v>541</v>
      </c>
    </row>
    <row r="5" spans="1:3">
      <c r="A5" s="4" t="s">
        <v>542</v>
      </c>
      <c r="B5" s="5" t="n">
        <v>59926568</v>
      </c>
      <c r="C5" s="5" t="n">
        <v>61000122</v>
      </c>
    </row>
    <row r="6" spans="1:3">
      <c r="A6" s="4" t="s">
        <v>440</v>
      </c>
    </row>
    <row r="7" spans="1:3">
      <c r="A7" s="3" t="s">
        <v>541</v>
      </c>
    </row>
    <row r="8" spans="1:3">
      <c r="A8" s="4" t="s">
        <v>542</v>
      </c>
      <c r="B8" s="5" t="n">
        <v>26688373</v>
      </c>
      <c r="C8" s="5" t="n">
        <v>26688373</v>
      </c>
    </row>
    <row r="9" spans="1:3">
      <c r="A9" s="4" t="s">
        <v>543</v>
      </c>
    </row>
    <row r="10" spans="1:3">
      <c r="A10" s="3" t="s">
        <v>541</v>
      </c>
    </row>
    <row r="11" spans="1:3">
      <c r="A11" s="4" t="s">
        <v>542</v>
      </c>
      <c r="B11" s="5" t="n">
        <v>98958681</v>
      </c>
      <c r="C11" s="5" t="n">
        <v>968137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44</v>
      </c>
      <c r="B1" s="2" t="s">
        <v>545</v>
      </c>
    </row>
    <row r="2" spans="1:2">
      <c r="A2" s="4" t="s">
        <v>546</v>
      </c>
    </row>
    <row r="3" spans="1:2">
      <c r="A3" s="3" t="s">
        <v>547</v>
      </c>
    </row>
    <row r="4" spans="1:2">
      <c r="A4" s="4" t="s">
        <v>548</v>
      </c>
      <c r="B4"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36"/>
    <col customWidth="1" max="5" min="5" width="56"/>
    <col customWidth="1" max="6" min="6" width="54"/>
  </cols>
  <sheetData>
    <row r="1" spans="1:6">
      <c r="A1" s="1" t="s">
        <v>100</v>
      </c>
      <c r="B1" s="2" t="s">
        <v>101</v>
      </c>
      <c r="C1" s="2" t="s">
        <v>102</v>
      </c>
      <c r="D1" s="2" t="s">
        <v>103</v>
      </c>
      <c r="E1" s="2" t="s">
        <v>104</v>
      </c>
      <c r="F1" s="2" t="s">
        <v>105</v>
      </c>
    </row>
    <row r="2" spans="1:6">
      <c r="A2" s="4" t="s">
        <v>106</v>
      </c>
      <c r="B2" s="6" t="n">
        <v>-33200782</v>
      </c>
      <c r="C2" s="6" t="n">
        <v>140764</v>
      </c>
      <c r="D2" s="6" t="n">
        <v>71152311</v>
      </c>
      <c r="E2" s="6" t="n">
        <v>-20009496</v>
      </c>
      <c r="F2" s="6" t="n">
        <v>-84484361</v>
      </c>
    </row>
    <row r="3" spans="1:6">
      <c r="A3" s="4" t="s">
        <v>107</v>
      </c>
      <c r="C3" s="5" t="n">
        <v>140763549</v>
      </c>
    </row>
    <row r="4" spans="1:6">
      <c r="A4" s="4" t="s">
        <v>108</v>
      </c>
      <c r="B4" s="5" t="n">
        <v>60000</v>
      </c>
      <c r="C4" s="6" t="n">
        <v>1500</v>
      </c>
      <c r="D4" s="5" t="n">
        <v>58500</v>
      </c>
    </row>
    <row r="5" spans="1:6">
      <c r="A5" s="4" t="s">
        <v>109</v>
      </c>
      <c r="C5" s="5" t="n">
        <v>1500000</v>
      </c>
    </row>
    <row r="6" spans="1:6">
      <c r="A6" s="4" t="s">
        <v>110</v>
      </c>
      <c r="B6" s="5" t="n">
        <v>1735000</v>
      </c>
      <c r="C6" s="6" t="n">
        <v>31250</v>
      </c>
      <c r="D6" s="5" t="n">
        <v>1703750</v>
      </c>
    </row>
    <row r="7" spans="1:6">
      <c r="A7" s="4" t="s">
        <v>111</v>
      </c>
      <c r="C7" s="5" t="n">
        <v>31250000</v>
      </c>
    </row>
    <row r="8" spans="1:6">
      <c r="A8" s="4" t="s">
        <v>112</v>
      </c>
      <c r="B8" s="5" t="n">
        <v>80000</v>
      </c>
      <c r="C8" s="6" t="n">
        <v>2000</v>
      </c>
      <c r="D8" s="5" t="n">
        <v>78000</v>
      </c>
    </row>
    <row r="9" spans="1:6">
      <c r="A9" s="4" t="s">
        <v>113</v>
      </c>
      <c r="C9" s="5" t="n">
        <v>2000000</v>
      </c>
    </row>
    <row r="10" spans="1:6">
      <c r="A10" s="4" t="s">
        <v>114</v>
      </c>
      <c r="B10" s="5" t="n">
        <v>964647</v>
      </c>
      <c r="D10" s="5" t="n">
        <v>964647</v>
      </c>
    </row>
    <row r="11" spans="1:6">
      <c r="A11" s="4" t="s">
        <v>115</v>
      </c>
      <c r="B11" s="5" t="n">
        <v>-6858463</v>
      </c>
      <c r="F11" s="5" t="n">
        <v>-6858463</v>
      </c>
    </row>
    <row r="12" spans="1:6">
      <c r="A12" s="4" t="s">
        <v>116</v>
      </c>
      <c r="B12" s="5" t="n">
        <v>-37219598</v>
      </c>
      <c r="C12" s="6" t="n">
        <v>175514</v>
      </c>
      <c r="D12" s="5" t="n">
        <v>73957208</v>
      </c>
      <c r="E12" s="5" t="n">
        <v>-20009496</v>
      </c>
      <c r="F12" s="5" t="n">
        <v>-91342824</v>
      </c>
    </row>
    <row r="13" spans="1:6">
      <c r="A13" s="4" t="s">
        <v>117</v>
      </c>
      <c r="C13" s="5" t="n">
        <v>175513549</v>
      </c>
    </row>
    <row r="14" spans="1:6">
      <c r="A14" s="4" t="s">
        <v>118</v>
      </c>
      <c r="B14" s="5" t="n">
        <v>-42966586</v>
      </c>
      <c r="C14" s="6" t="n">
        <v>173639</v>
      </c>
      <c r="D14" s="5" t="n">
        <v>73748653</v>
      </c>
      <c r="E14" s="5" t="n">
        <v>-20009496</v>
      </c>
      <c r="F14" s="5" t="n">
        <v>-96879382</v>
      </c>
    </row>
    <row r="15" spans="1:6">
      <c r="A15" s="4" t="s">
        <v>119</v>
      </c>
      <c r="C15" s="5" t="n">
        <v>173638549</v>
      </c>
    </row>
    <row r="16" spans="1:6">
      <c r="A16" s="4" t="s">
        <v>110</v>
      </c>
      <c r="B16" s="5" t="n">
        <v>150000</v>
      </c>
      <c r="C16" s="6" t="n">
        <v>1875</v>
      </c>
      <c r="D16" s="5" t="n">
        <v>148125</v>
      </c>
    </row>
    <row r="17" spans="1:6">
      <c r="A17" s="4" t="s">
        <v>111</v>
      </c>
      <c r="C17" s="5" t="n">
        <v>1875000</v>
      </c>
    </row>
    <row r="18" spans="1:6">
      <c r="A18" s="4" t="s">
        <v>112</v>
      </c>
      <c r="B18" s="5" t="n">
        <v>0</v>
      </c>
      <c r="C18" s="6" t="n">
        <v>0</v>
      </c>
      <c r="D18" s="5" t="n">
        <v>0</v>
      </c>
    </row>
    <row r="19" spans="1:6">
      <c r="A19" s="4" t="s">
        <v>113</v>
      </c>
      <c r="C19" s="5" t="n">
        <v>0</v>
      </c>
    </row>
    <row r="20" spans="1:6">
      <c r="A20" s="4" t="s">
        <v>114</v>
      </c>
      <c r="B20" s="5" t="n">
        <v>60430</v>
      </c>
      <c r="D20" s="5" t="n">
        <v>60430</v>
      </c>
    </row>
    <row r="21" spans="1:6">
      <c r="A21" s="4" t="s">
        <v>115</v>
      </c>
      <c r="B21" s="5" t="n">
        <v>5536558</v>
      </c>
      <c r="F21" s="5" t="n">
        <v>5536558</v>
      </c>
    </row>
    <row r="22" spans="1:6">
      <c r="A22" s="4" t="s">
        <v>116</v>
      </c>
      <c r="B22" s="5" t="n">
        <v>-37219598</v>
      </c>
      <c r="C22" s="6" t="n">
        <v>175514</v>
      </c>
      <c r="D22" s="5" t="n">
        <v>73957208</v>
      </c>
      <c r="E22" s="5" t="n">
        <v>-20009496</v>
      </c>
      <c r="F22" s="5" t="n">
        <v>-91342824</v>
      </c>
    </row>
    <row r="23" spans="1:6">
      <c r="A23" s="4" t="s">
        <v>117</v>
      </c>
      <c r="C23" s="5" t="n">
        <v>175513549</v>
      </c>
    </row>
    <row r="24" spans="1:6">
      <c r="A24" s="4" t="s">
        <v>120</v>
      </c>
      <c r="B24" s="5" t="n">
        <v>-34118686</v>
      </c>
      <c r="C24" s="6" t="n">
        <v>175514</v>
      </c>
      <c r="D24" s="5" t="n">
        <v>73525650</v>
      </c>
      <c r="E24" s="5" t="n">
        <v>-20009496</v>
      </c>
      <c r="F24" s="5" t="n">
        <v>-87810354</v>
      </c>
    </row>
    <row r="25" spans="1:6">
      <c r="A25" s="4" t="s">
        <v>121</v>
      </c>
      <c r="C25" s="5" t="n">
        <v>175513549</v>
      </c>
    </row>
    <row r="26" spans="1:6">
      <c r="A26" s="4" t="s">
        <v>122</v>
      </c>
      <c r="B26" s="5" t="n">
        <v>-4941447</v>
      </c>
      <c r="F26" s="5" t="n">
        <v>-4941447</v>
      </c>
    </row>
    <row r="27" spans="1:6">
      <c r="A27" s="4" t="s">
        <v>114</v>
      </c>
      <c r="B27" s="5" t="n">
        <v>211108</v>
      </c>
      <c r="D27" s="5" t="n">
        <v>211108</v>
      </c>
    </row>
    <row r="28" spans="1:6">
      <c r="A28" s="4" t="s">
        <v>115</v>
      </c>
      <c r="B28" s="5" t="n">
        <v>-4381547</v>
      </c>
      <c r="F28" s="5" t="n">
        <v>-4381547</v>
      </c>
    </row>
    <row r="29" spans="1:6">
      <c r="A29" s="4" t="s">
        <v>123</v>
      </c>
      <c r="B29" s="5" t="n">
        <v>-43230572</v>
      </c>
      <c r="C29" s="6" t="n">
        <v>175514</v>
      </c>
      <c r="D29" s="5" t="n">
        <v>73736758</v>
      </c>
      <c r="E29" s="5" t="n">
        <v>-20009496</v>
      </c>
      <c r="F29" s="5" t="n">
        <v>-97133348</v>
      </c>
    </row>
    <row r="30" spans="1:6">
      <c r="A30" s="4" t="s">
        <v>124</v>
      </c>
      <c r="C30" s="5" t="n">
        <v>175513549</v>
      </c>
    </row>
    <row r="31" spans="1:6">
      <c r="A31" s="4" t="s">
        <v>125</v>
      </c>
      <c r="B31" s="5" t="n">
        <v>-41891051</v>
      </c>
      <c r="C31" s="6" t="n">
        <v>175514</v>
      </c>
      <c r="D31" s="5" t="n">
        <v>73730188</v>
      </c>
      <c r="E31" s="5" t="n">
        <v>-20009496</v>
      </c>
      <c r="F31" s="5" t="n">
        <v>-95787257</v>
      </c>
    </row>
    <row r="32" spans="1:6">
      <c r="A32" s="4" t="s">
        <v>126</v>
      </c>
      <c r="C32" s="5" t="n">
        <v>175513549</v>
      </c>
    </row>
    <row r="33" spans="1:6">
      <c r="A33" s="4" t="s">
        <v>122</v>
      </c>
      <c r="B33" s="5" t="n">
        <v>-4941447</v>
      </c>
      <c r="F33" s="5" t="n">
        <v>-4941447</v>
      </c>
    </row>
    <row r="34" spans="1:6">
      <c r="A34" s="4" t="s">
        <v>114</v>
      </c>
      <c r="B34" s="5" t="n">
        <v>6570</v>
      </c>
      <c r="D34" s="5" t="n">
        <v>6570</v>
      </c>
    </row>
    <row r="35" spans="1:6">
      <c r="A35" s="4" t="s">
        <v>115</v>
      </c>
      <c r="B35" s="5" t="n">
        <v>-1346091</v>
      </c>
      <c r="F35" s="5" t="n">
        <v>-1346091</v>
      </c>
    </row>
    <row r="36" spans="1:6">
      <c r="A36" s="4" t="s">
        <v>123</v>
      </c>
      <c r="B36" s="6" t="n">
        <v>-43230572</v>
      </c>
      <c r="C36" s="6" t="n">
        <v>175514</v>
      </c>
      <c r="D36" s="6" t="n">
        <v>73736758</v>
      </c>
      <c r="E36" s="6" t="n">
        <v>-20009496</v>
      </c>
      <c r="F36" s="6" t="n">
        <v>-97133348</v>
      </c>
    </row>
    <row r="37" spans="1:6">
      <c r="A37" s="4" t="s">
        <v>124</v>
      </c>
      <c r="C37" s="5" t="n">
        <v>175513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1</v>
      </c>
    </row>
    <row r="3" spans="1:3">
      <c r="A3" s="3" t="s">
        <v>128</v>
      </c>
    </row>
    <row r="4" spans="1:3">
      <c r="A4" s="4" t="s">
        <v>129</v>
      </c>
      <c r="B4" s="6" t="n">
        <v>-4381547</v>
      </c>
      <c r="C4" s="6" t="n">
        <v>-6858463</v>
      </c>
    </row>
    <row r="5" spans="1:3">
      <c r="A5" s="3" t="s">
        <v>130</v>
      </c>
    </row>
    <row r="6" spans="1:3">
      <c r="A6" s="4" t="s">
        <v>131</v>
      </c>
      <c r="B6" s="5" t="n">
        <v>0</v>
      </c>
      <c r="C6" s="5" t="n">
        <v>963144</v>
      </c>
    </row>
    <row r="7" spans="1:3">
      <c r="A7" s="4" t="s">
        <v>132</v>
      </c>
      <c r="B7" s="5" t="n">
        <v>269570</v>
      </c>
      <c r="C7" s="5" t="n">
        <v>2546162</v>
      </c>
    </row>
    <row r="8" spans="1:3">
      <c r="A8" s="4" t="s">
        <v>133</v>
      </c>
      <c r="B8" s="5" t="n">
        <v>68255</v>
      </c>
      <c r="C8" s="5" t="n">
        <v>68253</v>
      </c>
    </row>
    <row r="9" spans="1:3">
      <c r="A9" s="4" t="s">
        <v>134</v>
      </c>
      <c r="B9" s="5" t="n">
        <v>1002273</v>
      </c>
      <c r="C9" s="5" t="n">
        <v>1108367</v>
      </c>
    </row>
    <row r="10" spans="1:3">
      <c r="A10" s="4" t="s">
        <v>135</v>
      </c>
      <c r="B10" s="5" t="n">
        <v>0</v>
      </c>
      <c r="C10" s="5" t="n">
        <v>60000</v>
      </c>
    </row>
    <row r="11" spans="1:3">
      <c r="A11" s="4" t="s">
        <v>136</v>
      </c>
      <c r="B11" s="5" t="n">
        <v>211108</v>
      </c>
      <c r="C11" s="5" t="n">
        <v>964647</v>
      </c>
    </row>
    <row r="12" spans="1:3">
      <c r="A12" s="4" t="s">
        <v>137</v>
      </c>
      <c r="B12" s="5" t="n">
        <v>0</v>
      </c>
      <c r="C12" s="5" t="n">
        <v>3557004</v>
      </c>
    </row>
    <row r="13" spans="1:3">
      <c r="A13" s="4" t="s">
        <v>138</v>
      </c>
      <c r="B13" s="5" t="n">
        <v>2944</v>
      </c>
      <c r="C13" s="5" t="n">
        <v>0</v>
      </c>
    </row>
    <row r="14" spans="1:3">
      <c r="A14" s="3" t="s">
        <v>139</v>
      </c>
    </row>
    <row r="15" spans="1:3">
      <c r="A15" s="4" t="s">
        <v>37</v>
      </c>
      <c r="B15" s="5" t="n">
        <v>17243</v>
      </c>
      <c r="C15" s="5" t="n">
        <v>-85436</v>
      </c>
    </row>
    <row r="16" spans="1:3">
      <c r="A16" s="4" t="s">
        <v>140</v>
      </c>
      <c r="B16" s="5" t="n">
        <v>338898</v>
      </c>
      <c r="C16" s="5" t="n">
        <v>153478</v>
      </c>
    </row>
    <row r="17" spans="1:3">
      <c r="A17" s="4" t="s">
        <v>47</v>
      </c>
      <c r="B17" s="5" t="n">
        <v>389460</v>
      </c>
      <c r="C17" s="5" t="n">
        <v>-324033</v>
      </c>
    </row>
    <row r="18" spans="1:3">
      <c r="A18" s="4" t="s">
        <v>141</v>
      </c>
      <c r="B18" s="5" t="n">
        <v>-2081796</v>
      </c>
      <c r="C18" s="5" t="n">
        <v>2153123</v>
      </c>
    </row>
    <row r="19" spans="1:3">
      <c r="A19" s="3" t="s">
        <v>142</v>
      </c>
    </row>
    <row r="20" spans="1:3">
      <c r="A20" s="4" t="s">
        <v>143</v>
      </c>
      <c r="B20" s="5" t="n">
        <v>0</v>
      </c>
      <c r="C20" s="5" t="n">
        <v>-23063</v>
      </c>
    </row>
    <row r="21" spans="1:3">
      <c r="A21" s="4" t="s">
        <v>144</v>
      </c>
      <c r="B21" s="5" t="n">
        <v>0</v>
      </c>
      <c r="C21" s="5" t="n">
        <v>-23063</v>
      </c>
    </row>
    <row r="22" spans="1:3">
      <c r="A22" s="3" t="s">
        <v>145</v>
      </c>
    </row>
    <row r="23" spans="1:3">
      <c r="A23" s="4" t="s">
        <v>146</v>
      </c>
      <c r="B23" s="5" t="n">
        <v>-246496</v>
      </c>
      <c r="C23" s="5" t="n">
        <v>-209474</v>
      </c>
    </row>
    <row r="24" spans="1:3">
      <c r="A24" s="4" t="s">
        <v>147</v>
      </c>
      <c r="B24" s="5" t="n">
        <v>-356568</v>
      </c>
      <c r="C24" s="5" t="n">
        <v>0</v>
      </c>
    </row>
    <row r="25" spans="1:3">
      <c r="A25" s="4" t="s">
        <v>148</v>
      </c>
      <c r="B25" s="5" t="n">
        <v>0</v>
      </c>
      <c r="C25" s="5" t="n">
        <v>1735000</v>
      </c>
    </row>
    <row r="26" spans="1:3">
      <c r="A26" s="4" t="s">
        <v>149</v>
      </c>
      <c r="B26" s="5" t="n">
        <v>0</v>
      </c>
      <c r="C26" s="5" t="n">
        <v>80000</v>
      </c>
    </row>
    <row r="27" spans="1:3">
      <c r="A27" s="4" t="s">
        <v>150</v>
      </c>
      <c r="B27" s="5" t="n">
        <v>-603064</v>
      </c>
      <c r="C27" s="5" t="n">
        <v>1605526</v>
      </c>
    </row>
    <row r="28" spans="1:3">
      <c r="A28" s="4" t="s">
        <v>151</v>
      </c>
      <c r="B28" s="5" t="n">
        <v>-2684860</v>
      </c>
      <c r="C28" s="5" t="n">
        <v>3735586</v>
      </c>
    </row>
    <row r="29" spans="1:3">
      <c r="A29" s="4" t="s">
        <v>152</v>
      </c>
      <c r="B29" s="5" t="n">
        <v>2892340</v>
      </c>
      <c r="C29" s="5" t="n">
        <v>47652</v>
      </c>
    </row>
    <row r="30" spans="1:3">
      <c r="A30" s="4" t="s">
        <v>153</v>
      </c>
      <c r="B30" s="5" t="n">
        <v>207480</v>
      </c>
      <c r="C30" s="5" t="n">
        <v>3783238</v>
      </c>
    </row>
    <row r="31" spans="1:3">
      <c r="A31" s="3" t="s">
        <v>154</v>
      </c>
    </row>
    <row r="32" spans="1:3">
      <c r="A32" s="4" t="s">
        <v>155</v>
      </c>
      <c r="B32" s="5" t="n">
        <v>11057</v>
      </c>
      <c r="C32" s="5" t="n">
        <v>6761</v>
      </c>
    </row>
    <row r="33" spans="1:3">
      <c r="A33" s="4" t="s">
        <v>156</v>
      </c>
      <c r="B33" s="5" t="n">
        <v>0</v>
      </c>
      <c r="C33" s="5" t="n">
        <v>0</v>
      </c>
    </row>
    <row r="34" spans="1:3">
      <c r="A34" s="3" t="s">
        <v>157</v>
      </c>
    </row>
    <row r="35" spans="1:3">
      <c r="A35" s="4" t="s">
        <v>158</v>
      </c>
      <c r="B35" s="5" t="n">
        <v>265632</v>
      </c>
      <c r="C35" s="5" t="n">
        <v>0</v>
      </c>
    </row>
    <row r="36" spans="1:3">
      <c r="A36" s="4" t="s">
        <v>159</v>
      </c>
      <c r="B36" s="5" t="n">
        <v>1170495</v>
      </c>
      <c r="C36" s="5" t="n">
        <v>608944</v>
      </c>
    </row>
    <row r="37" spans="1:3">
      <c r="A37" s="4" t="s">
        <v>160</v>
      </c>
    </row>
    <row r="38" spans="1:3">
      <c r="A38" s="3" t="s">
        <v>157</v>
      </c>
    </row>
    <row r="39" spans="1:3">
      <c r="A39" s="4" t="s">
        <v>161</v>
      </c>
      <c r="B39" s="6" t="n">
        <v>4941447</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57:33Z</dcterms:created>
  <dcterms:modified xmlns:dcterms="http://purl.org/dc/terms/" xmlns:xsi="http://www.w3.org/2001/XMLSchema-instance" xsi:type="dcterms:W3CDTF">2019-11-14T16:57:33Z</dcterms:modified>
</cp:coreProperties>
</file>